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Other balance sheet item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Related party transactions (Tab"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Other balance sheet items (Tabl" sheetId="35" state="visible" r:id="rId35"/>
    <sheet xmlns:r="http://schemas.openxmlformats.org/officeDocument/2006/relationships" name="Business segments (Tables)" sheetId="36" state="visible" r:id="rId36"/>
    <sheet xmlns:r="http://schemas.openxmlformats.org/officeDocument/2006/relationships" name="Organization, operations and _2" sheetId="37" state="visible" r:id="rId37"/>
    <sheet xmlns:r="http://schemas.openxmlformats.org/officeDocument/2006/relationships" name="Revenue - Disaggregation of Rev"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Property and equipment - Sche_2" sheetId="41" state="visible" r:id="rId41"/>
    <sheet xmlns:r="http://schemas.openxmlformats.org/officeDocument/2006/relationships" name="Related party transactions - Na" sheetId="42" state="visible" r:id="rId42"/>
    <sheet xmlns:r="http://schemas.openxmlformats.org/officeDocument/2006/relationships" name="Related party transactions - Tr" sheetId="43" state="visible" r:id="rId43"/>
    <sheet xmlns:r="http://schemas.openxmlformats.org/officeDocument/2006/relationships" name="Commitments and contingencies -" sheetId="44" state="visible" r:id="rId44"/>
    <sheet xmlns:r="http://schemas.openxmlformats.org/officeDocument/2006/relationships" name="Ordinary shares - Narrative (De" sheetId="45" state="visible" r:id="rId45"/>
    <sheet xmlns:r="http://schemas.openxmlformats.org/officeDocument/2006/relationships" name="Share-based compensation - Narr"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Earnings per share - Schedule o" sheetId="49" state="visible" r:id="rId49"/>
    <sheet xmlns:r="http://schemas.openxmlformats.org/officeDocument/2006/relationships" name="Earnings per share - Narrative " sheetId="50" state="visible" r:id="rId50"/>
    <sheet xmlns:r="http://schemas.openxmlformats.org/officeDocument/2006/relationships" name="Debt - Schedule of Debt Compone" sheetId="51" state="visible" r:id="rId51"/>
    <sheet xmlns:r="http://schemas.openxmlformats.org/officeDocument/2006/relationships" name="Debt - Narrative (Details)" sheetId="52" state="visible" r:id="rId52"/>
    <sheet xmlns:r="http://schemas.openxmlformats.org/officeDocument/2006/relationships" name="Debt - Financial Maintenance Co"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Other balance sheet items - Sch" sheetId="59" state="visible" r:id="rId59"/>
    <sheet xmlns:r="http://schemas.openxmlformats.org/officeDocument/2006/relationships" name="Other balance sheet items - S_2" sheetId="60" state="visible" r:id="rId60"/>
    <sheet xmlns:r="http://schemas.openxmlformats.org/officeDocument/2006/relationships" name="Other balance sheet items - Nar" sheetId="61" state="visible" r:id="rId61"/>
    <sheet xmlns:r="http://schemas.openxmlformats.org/officeDocument/2006/relationships" name="Other balance sheet items - S_3" sheetId="62" state="visible" r:id="rId62"/>
    <sheet xmlns:r="http://schemas.openxmlformats.org/officeDocument/2006/relationships" name="Other balance sheet items - S_4" sheetId="63" state="visible" r:id="rId63"/>
    <sheet xmlns:r="http://schemas.openxmlformats.org/officeDocument/2006/relationships" name="Other balance sheet items - S_5" sheetId="64" state="visible" r:id="rId64"/>
    <sheet xmlns:r="http://schemas.openxmlformats.org/officeDocument/2006/relationships" name="Other balance sheet items - S_6" sheetId="65" state="visible" r:id="rId65"/>
    <sheet xmlns:r="http://schemas.openxmlformats.org/officeDocument/2006/relationships" name="Business segments - Schedule of" sheetId="66" state="visible" r:id="rId66"/>
    <sheet xmlns:r="http://schemas.openxmlformats.org/officeDocument/2006/relationships" name="Business segments - Schedule _2" sheetId="67" state="visible" r:id="rId67"/>
    <sheet xmlns:r="http://schemas.openxmlformats.org/officeDocument/2006/relationships" name="Business segments - Schedule _3" sheetId="68" state="visible" r:id="rId68"/>
    <sheet xmlns:r="http://schemas.openxmlformats.org/officeDocument/2006/relationships" name="Business segments - Schedule 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012</t>
        </is>
      </c>
      <c r="C8" s="4" t="inlineStr">
        <is>
          <t xml:space="preserve"> </t>
        </is>
      </c>
    </row>
    <row r="9">
      <c r="A9" s="4" t="inlineStr">
        <is>
          <t>Entity Registrant Name</t>
        </is>
      </c>
      <c r="B9" s="4" t="inlineStr">
        <is>
          <t>Playa Hotels &amp; Resort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346104</t>
        </is>
      </c>
      <c r="C11" s="4" t="inlineStr">
        <is>
          <t xml:space="preserve"> </t>
        </is>
      </c>
    </row>
    <row r="12">
      <c r="A12" s="4" t="inlineStr">
        <is>
          <t>Entity Address, Address Line One</t>
        </is>
      </c>
      <c r="B12" s="4" t="inlineStr">
        <is>
          <t>Nieuwezijds Voorburgwal 104</t>
        </is>
      </c>
      <c r="C12" s="4" t="inlineStr">
        <is>
          <t xml:space="preserve"> </t>
        </is>
      </c>
    </row>
    <row r="13">
      <c r="A13" s="4" t="inlineStr">
        <is>
          <t>Entity Address, Postal Zip Code</t>
        </is>
      </c>
      <c r="B13" s="4" t="inlineStr">
        <is>
          <t>1012 SG</t>
        </is>
      </c>
      <c r="C13" s="4" t="inlineStr">
        <is>
          <t xml:space="preserve"> </t>
        </is>
      </c>
    </row>
    <row r="14">
      <c r="A14" s="4" t="inlineStr">
        <is>
          <t>Entity Address, City or Town</t>
        </is>
      </c>
      <c r="B14" s="4" t="inlineStr">
        <is>
          <t>Amsterdam,</t>
        </is>
      </c>
      <c r="C14" s="4" t="inlineStr">
        <is>
          <t xml:space="preserve"> </t>
        </is>
      </c>
    </row>
    <row r="15">
      <c r="A15" s="4" t="inlineStr">
        <is>
          <t>Entity Address, Country</t>
        </is>
      </c>
      <c r="B15" s="4" t="inlineStr">
        <is>
          <t>NL</t>
        </is>
      </c>
      <c r="C15" s="4" t="inlineStr">
        <is>
          <t xml:space="preserve"> </t>
        </is>
      </c>
    </row>
    <row r="16">
      <c r="A16" s="4" t="inlineStr">
        <is>
          <t>Country Region</t>
        </is>
      </c>
      <c r="B16" s="4" t="inlineStr">
        <is>
          <t>31</t>
        </is>
      </c>
      <c r="C16" s="4" t="inlineStr">
        <is>
          <t xml:space="preserve"> </t>
        </is>
      </c>
    </row>
    <row r="17">
      <c r="A17" s="4" t="inlineStr">
        <is>
          <t>City Area Code</t>
        </is>
      </c>
      <c r="B17" s="4" t="inlineStr">
        <is>
          <t>6</t>
        </is>
      </c>
      <c r="C17" s="4" t="inlineStr">
        <is>
          <t xml:space="preserve"> </t>
        </is>
      </c>
    </row>
    <row r="18">
      <c r="A18" s="4" t="inlineStr">
        <is>
          <t>Local Phone Number</t>
        </is>
      </c>
      <c r="B18" s="4" t="inlineStr">
        <is>
          <t>82 55 84 30</t>
        </is>
      </c>
      <c r="C18" s="4" t="inlineStr">
        <is>
          <t xml:space="preserve"> </t>
        </is>
      </c>
    </row>
    <row r="19">
      <c r="A19" s="4" t="inlineStr">
        <is>
          <t>Title of 12(b) Security</t>
        </is>
      </c>
      <c r="B19" s="4" t="inlineStr">
        <is>
          <t>Ordinary Shares, €0.10 par value</t>
        </is>
      </c>
      <c r="C19" s="4" t="inlineStr">
        <is>
          <t xml:space="preserve"> </t>
        </is>
      </c>
    </row>
    <row r="20">
      <c r="A20" s="4" t="inlineStr">
        <is>
          <t>Trading Symbol</t>
        </is>
      </c>
      <c r="B20" s="4" t="inlineStr">
        <is>
          <t>PLY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716466</v>
      </c>
    </row>
    <row r="29">
      <c r="A29" s="4" t="inlineStr">
        <is>
          <t>Entity Central Index Key</t>
        </is>
      </c>
      <c r="B29" s="4" t="inlineStr">
        <is>
          <t>0001692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geographic segment (refer to discussion of our reportable segments in Note 15) ( $ in thousands) : Three Months Ended June 30, 2023 Yucatán Pacific Dominican Jamaica Other Total Package revenue $ 67,749 $ 33,786 $ 55,557 $ 51,264 $ — $ 208,356 Non-package revenue 9,536 4,997 9,867 8,724 — 33,124 The Playa Collection — — — — 828 828 Management fees 40 — — — 2,082 2,122 Cost reimbursements — — — 1,270 1,738 3,008 Other revenues — — — — 602 602 Total revenue $ 77,325 $ 38,783 $ 65,424 $ 61,258 $ 5,250 $ 248,040 Three Months Ended June 30, 2022 Yucatán Pacific Dominican Jamaica Other Total Package revenue (1) $ 61,898 $ 29,972 $ 53,564 $ 37,798 $ — $ 183,232 Non-package revenue (1)(2)(3) 10,028 4,432 11,343 8,154 — 33,957 The Playa Collection (2) — — — — 398 398 Management fees 32 — — — 1,311 1,343 Cost reimbursements — — — 1,132 948 2,080 Other revenues (3) — — — — 257 257 Total revenue $ 71,958 $ 34,404 $ 64,907 $ 47,084 $ 2,914 $ 221,267 Six Months Ended June 30, 2023 Yucatán Peninsula Pacific Coast Dominican Republic Jamaica Other Total Package revenue $ 149,036 $ 70,589 $ 115,159 $ 107,140 $ — $ 441,924 Non-package revenue 19,236 9,744 19,034 18,591 — 66,605 The Playa Collection — — — — 1,554 1,554 Management fees 78 — — — 3,973 4,051 Cost reimbursements — — — 2,607 3,935 6,542 Other revenues — — — — 1,166 1,166 Total revenue $ 168,350 $ 80,333 $ 134,193 $ 128,338 $ 10,628 $ 521,842 Six Months Ended June 30, 2022 Yucatán Pacific Dominican Jamaica Other Total Package revenue (1) $ 123,435 $ 56,195 $ 114,427 $ 75,990 $ — $ 370,047 Non-package revenue (1)(2)(3) 18,869 8,053 20,189 16,089 — 63,200 The Playa Collection (2) — — — — 694 694 Management fees 62 — — — 2,338 2,400 Cost reimbursements — — — 2,130 1,902 4,032 Other revenues (3) — — — — 468 468 Total revenue $ 142,366 $ 64,248 $ 134,616 $ 94,209 $ 5,402 $ 440,841 ________ (1) Includes $2.6 million and $5.3 million of on-property room upgrade revenue for the quarter-to-date and year-to date periods, respectively, that was reclassified from non-package revenue to package revenue to conform with current period presentation. (2) Includes $0.4 million and $0.7 million that was reclassified from non-package revenue to The Playa Collection for the quarter-to-date and year-to date periods, respectively, to conform with current period presentation. (3) Includes $0.3 million and $0.5 million that was reclassified from non-package revenue to other revenues for the quarter-to-date and year-to date periods, respectively, to conform with current period presentation. Contract assets and liabilities We do not have any material contract assets as of June 30, 2023 and December 31, 2022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 in thousands ): As of June 30, As of December 31, 2023 2022 Property and equipment, gross Land, buildings and improvements $ 1,767,707 $ 1,765,130 Fixtures and machinery (1) 89,430 88,333 Furniture and other fixed assets 219,009 213,005 Construction in progress 17,802 10,293 Total property and equipment, gross 2,093,948 2,076,761 Accumulated depreciation (576,818) (540,194) Total property and equipment, net $ 1,517,130 $ 1,536,567 ________ (1) Includes the gross balance of our finance lease right-of-use assets, which was $6.3 million as of June 30, 2023 and December 31, 2022. Depreciation expense for property and equipment was $19.0 million and $19.3 million for the three months ended June 30, 2023 and 2022, respectively, and $37.8 million and $38.4 million for the six months ended June 30, 2023 and 2022, respectively. Hurricane Fiona On September 19, 2022, Hurricane Fiona, a Category 1 hurricane, made landfall on the eastern coast of the Dominican Republic and caused non-structural damage to several of our resorts. Our insurance policies provide coverage for business interruption, including lost profits, and reimbursement for costs related to the property damages and losses we have incurred. We received property damage insurance proceeds of $17.8 million and business interruption proceeds of $11.1 million related to Hurricane Fiona during the six months ended June 30, 2023. The property we manage in the Dominican Republic, Sanctuary Cap Cana, also sustained damage from Hurricane Fiona and was temporarily closed in late September for necessary clean-up and repairs. The resort reopened on January 20, 2023. Lessor contracts We rent certain real estate to third parties for office and retail space within our resorts. Our lessor contracts are considered operating leases and generally have a contractual term of one ($ in thousands) : Three Months Ended June 30, Six Months Ended June 30, Leases 2023 2022 2023 2022 Operating lease income (1) $ 1,101 $ 1,076 $ 2,051 $ 2,302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file tax returns for our entities in key jurisdictions including Mexico, the Dominican Republic, Jamaica, the United States, and the Netherlands. We are domiciled in the Netherlands and our Dutch subsidiaries are subject to a Dutch general tax rate of 25.8%. Our other operating subsidiaries are subject to tax rates of up to 30% in the jurisdictions in which they are domiciled. All of our outstanding Advance Pricing Agreements (“APAs”) for our Dominican Republic entities expired as of December 31, 2021. We are currently in the process of finalizing the terms of new APAs, which we expect to complete before the end of 2023. Our estimated annual effective tax rate calculation reflects the terms of the APAs that are expected to apply for the year ending December 31, 2023. We had no uncertain tax positions or unrecognized tax benefits as of June 30, 2023. We expect no significant changes in unrecognized tax benefits over the next twelve months. We regularly assess the realizability of our deferred tax assets by evaluating historical and projected future operating results, the reversal of existing temporary differences, taxable income in permitted carry back years, and the availability of tax planning strategies. As of June 30, 2023, a valuation allowance has been maintained as a reserve on a portion of our net deferred tax assets due to the uncertainty of realization of our loss carry forwards and other deferred tax assets. If our operating results continue to improve and our projections show continued utilization of tax attributes, we may consider that as significant positive evidence and our future reassessment may result in the determination that all or a portion of the valuation allowance is no longer required. The exact timing and amount of the valuation allowance releases are ultimately contingent upon the level of profitability achieved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ionship with Hyatt and AMResorts Hyatt Hotels Corporation (“Hyatt”) is considered a related party due to its ownership of our ordinary shares by its affiliated entities. We pay Hyatt fees associated with the franchise agreements of our resorts operating under the all-ages Hyatt Ziva and adults-only Hyatt Zilara brands and receive reimbursements for guests that pay for their stay using the World of Hyatt ® guest loyalty program. Hyatt also owns Apple Leisure Group (“ALG”), the brand management platform AMResorts, and various tour operators and travel agencies. We previously paid AMResorts and its affiliates, as operators of the Jewel Punta Cana and Jewel Palm Beach through December 20, 2022 and January 6, 2023, respectively, management and marketing fees, and sold all-inclusive packages through ALG’s tour operators and travel agencies. Relationship with Sagicor Sagicor Financial Corporation Limited and its affiliated entities (collectively “Sagicor”) is considered a related party due to its ownership of our ordinary shares and representation on our Board of Directors. We pay Sagicor for employee insurance coverage at one of our Jamaica properties. Sagicor is also a part owner of the Jewel Grande Montego Bay Resort &amp; Spa and compensates us as manager of the property. Relationship with Davidson Kempner Capital Management L.P. Davidson Kempner Capital Management L.P. (“DKCM”) is the investment manager of multiple affiliated funds and is considered a related party due to the DKCM funds’ ownership of our ordinary shares. An affiliate of DKCM was also a lender of $25.0 million in aggregate principal of our Term Loan due 2029 (as defined in Note 11) as of December 31, 2022. Relationship with HG Vora Capital Management, LLC HG Vora Capital Management, LLC is considered a related party due to its ownership of our ordinary shares and was a lender of $8.5 million and $42.5 million in aggregate principal of the Term Loan due 2029 as of June 30, 2023 and December 31, 2022, respectively. Lease with our Chief Executive Officer One of our offices is owned by our Chief Executive Officer and we sublease the space at that location from a third party. Transactions with related parties Transactions between us and related parties during the three and six months ended June 30, 2023 and 2022 were as follows ( $ in thousands ): Three Months Ended June 30, Six Months Ended June 30, Related Party Transaction 2023 2022 2023 2022 Revenues ALG Package revenue $ — $ 4,951 $ — $ 10,825 Sagicor Cost reimbursements (1) $ 1,270 $ 1,317 $ 2,747 $ 2,420 Expenses Hyatt Franchise fees (2) $ 9,309 $ 7,802 $ 19,263 $ 15,215 Sagicor Insurance premiums (2) $ 377 $ 255 $ 697 $ 534 Chief Executive Officer Lease expense (3) $ 153 $ 192 $ 349 $ 380 DKCM Interest expense (4) $ — $ 5,472 $ — $ 10,877 AMResorts Management fees (2) $ — $ 872 $ 41 $ 1,984 AMResorts Marketing fees (3) $ — $ 972 $ 37 $ 2,055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 (4) Includes interest expense and amortization of deferred financing costs and dis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is jointly and severally liable for the tax liabilities of the fiscal unity as a whole. In 2015, the local taxing authorities in Mexico challenged $3.4 million of value added tax (“VAT”) receivable that was recognized in connection with the renovation of the Hyatt Ziva Cancún. During the second quarter of 2022, the tax authorities ruled in our favor resulting in receipt of the VAT and an additional $6.2 million for interest and inflation since the date the VAT refund was requested. The gain of $6.2 million is reported within other (expense) income in the Condensed Consolidated Statements of Operations for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3</t>
        </is>
      </c>
    </row>
    <row r="3">
      <c r="A3" s="3" t="inlineStr">
        <is>
          <t>Equity [Abstract]</t>
        </is>
      </c>
      <c r="B3" s="4" t="inlineStr">
        <is>
          <t xml:space="preserve"> </t>
        </is>
      </c>
    </row>
    <row r="4">
      <c r="A4" s="4" t="inlineStr">
        <is>
          <t>Ordinary shares</t>
        </is>
      </c>
      <c r="B4" s="4" t="inlineStr">
        <is>
          <t xml:space="preserve">Ordinary shares On February 9, 2023, our Board of Directors authorized a $200.0 million share repurchase program, pursuant to which we may repurchase our outstanding ordinary shares as market conditions and our liquidity warrant. The repurchase program is subject to certain limitations under Dutch law, including the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three months ended June 30, 2023, we repurchased 3,752,415 ordinary shares under the program at an average price of $9.10 per share. As of June 30, 2023, we had approximately $135.1 million remaining under our $200.0 million share repurchase program. As of June 30, 2023, our ordinary share capital consisted of 150,650,437 ordinary shares outstanding, which have a par value of €0.10 per share. In addition, 4,868,770 restricted shares and performance share awards and 32,658 restricted share units were outstanding under the 2017 Plan (as defined in Note 9). The holders of restricted shares and performance share awards are entitled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and service providers. On May 11, 2023, our shareholders approved an amendment to the 2017 Plan to increase the number of ordinary shares authorized and available for grant from 12,000,000 shares to 24,000,000 shares. As of June 30, 2023, there were 12,933,071 shares available for future grants under the 2017 Plan. Restricted share awards consist of restricted shares and restricted share units that are granted to eligible employees, executives, and board members and consist of ordinary shares (or the right to receive ordinary shares). A summary of our restricted share awards from January 1, 2023 to June 30, 2023 is as follows: Number of Shares Weighted-Average Grant Date Fair Value Unvested balance at January 1, 2023 2,288,821 $ 6.94 Granted 1,744,579 6.77 Vested (1,148,476) 6.91 Forfeited (31,846) 6.91 Unvested balance at June 30, 2023 2,853,078 $ 6.85 Performance share awards consist of ordinary shares that may become earned and vested at the end of a three-year performance period based on the achievement of performance targets adopted by our Compensation Committee. Our performance shares have market conditions where 50% of the performance share awards will vest based on the total shareholder return (“TSR”) of our ordinary shares relative to those of our peer group and 50% will vest based on the compound annual growth rate of the price of our ordinary shares. The peer shareholder return component may vest between 0% and 150% of target, with the award capped at 100% of target should Playa’s TSR be negative. The growth rate component may vest up to 100% of target. 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18, 2023 Peer Shareholder Return 50 % $ 2,751 71.82 % 3.70 % — % Growth Rate 50 % $ 2,194 71.82 % 3.70 % — % ________ (1) Expected volatility was determined based on our historical share prices. (2) The risk-free rate was based on U.S. Treasury zero coupon issues with a remaining term equal to the remaining term of the measurement period. A summary of our performance share awards from January 1, 2023 to June 30, 2023 is as follows: Number of Shares Weighted-Average Grant Date Fair Value Unvested balance at January 1, 2023 1,329,123 $ 6.05 Granted 719,227 6.88 Unvested balance at June 30, 2023 2,048,350 $ 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and diluted earnings or loss per share (“EPS”) are as follows ( $ in thousands, except share data ): Three Months Ended June 30, Six Months Ended June 30, 2023 2022 2023 2022 Numerator Net income $ 20,633 $ 30,525 $ 63,352 $ 73,272 Denominator Denominator for basic EPS - weighted-average number of shares outstanding 151,955,076 165,894,797 154,619,822 165,819,508 Effect of dilutive securities Unvested performance share awards 1,165,943 481,048 1,093,612 460,336 Unvested restricted share awards 1,071,204 873,449 798,134 808,927 Denominator for diluted EPS - adjusted weighted-average number of shares outstanding 154,192,223 167,249,294 156,511,568 167,088,771 EPS - Basic $ 0.14 $ 0.18 $ 0.41 $ 0.44 EPS - Diluted $ 0.13 $ 0.18 $ 0.40 $ 0.44 For the six months ended June 30, 2022, unvested performance share awards in the amount 187,500 shares were not included in the computation of diluted EPS as their effect would have been anti-dilutive. We had no anti-dilutive unvested performance share awards for all other periods presented in our Condensed Consolidated Statement of Operations. The performance targets of our unvested performance share awards were partially achieved as of June 30, 2023 and 2022. For the three and six months ended June 30, 2023 and 2022, we had no anti-dilutive unvested restrict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Our debt consists of the following ($ in thousands) : Outstanding Balance as of Interest Rate Maturity Date June 30, 2023 December 31, 2022 Senior Secured Credit Facilities Revolving Credit Facility (1) SOFR + 3.50% (1) January 5, 2028 $ — $ — Term Loan due 2029 (2) SOFR + 4.25% January 5, 2029 1,094,500 1,100,000 Total Senior Secured Credit Facilities (at stated value) 1,094,500 1,100,000 Unamortized discount (29,603) (32,428) Unamortized debt issuance costs (7,129) (7,776) Total Senior Secured Credit Facilities, net $ 1,057,768 $ 1,059,796 Financing lease obligations $ 5,442 $ 5,657 Total debt, net $ 1,063,210 $ 1,065,453 ________ (1) Undrawn balances bear interest between 0.25% to 0.50% depending on certain leverage ratios. We had an available balance of $225.0 million as of June 30, 2023 and December 31, 2022. Interest is incurred on any outstanding balance based on the Secured Overnight Financing Rate (“SOFR”) plus a margin ranging from 3.25% to 3.75%, depending on our consolidated secured net leverage ratio. (2) The effective interest rate for the Term Loan due 2029 was 9.34% and 8.58% as of June 30, 2023 and December 31, 2022, respectively. Second Restatement Agreement On December 16, 2022, we entered into the Second Restatement Agreement to amend and restate our Senior Secured Credit Facility to consist of (i) a $225.0 million revolving line of credit with a maturity date of January 5, 2028 (the “Revolving Credit Facility”) and (ii) a $1.1 billion term loan with a maturity of January 5, 2029 (the “Term Loan due 2029” and collectively with the Revolving Credit Facility, the “Senior Secured Credit Facility”). The Term Loan due 2029 bears interest at SOFR plus a margin of 4.25% (where the applicable SOFR rate has a 0.50% floor). The Revolving Credit Facility bears interest at SOFR plus a margin ranging from 3.25% to 3.75%, in each case, depending on the level of our consolidated secured net leverage ratio in effect from time to time. Financial maintenance covenants We were in compliance with all applicable covenants as of June 30, 2023. A summary of our applicable covenants and restrictions is as follows: Debt Covenant Terms Senior Secured Credit Facility We are subject to a total net leverage ratio of 5.20x if we have more than 35% drawn on the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have entered into interest rate swaps to mitigate the interest rate risk inherent to our floating rate debt. Our interest rate swaps outstanding during the three and six months ended June 30, 2023 and 2022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 The following tables present the effect of our interest rate swaps, net of tax, in the Condensed Consolidated Statements of Comprehensive Income and Condensed Consolidated Statements of Operations for the three and six months ended June 30, 2023 and 2022 ($ in thousands) : 2023 2022 AOCI from our cash flow hedges as of January 1 $ 2,895 $ 14,632 Change in fair value — — Reclassification from AOCI to interest expense (2,895) (2,894) AOCI from our cash flow hedges as of March 31 — 11,738 Change in fair value (9,874) — Reclassification from AOCI to interest expense 1,316 (2,926) AOCI from our cash flow hedges as of June 30 (1) (8,558) 8,812 ________ (1) As of June 30, 2023, the total amount expected to be reclassified from AOCI to interest expense during the next twelve months is $7.3 million. Derivative Financial Instruments Financial Statement Classification Three Months Ended June 30, Six Months Ended June 30, 2023 2022 2023 2022 Designated as Cash Flow Hedges Interest rate swap Interest expense $ (1,316) $ — $ (1,316) $ — Not Designated as Hedging Instruments Interest rate swap (1) Interest expense $ — $ (2,077) $ 3,013 $ (7,792) ________ (1) Includes the loss or (gain) from the change in fair value of our interest rate swaps and the cash interest paid or received for the monthly settlements of the derivative. The following tables present the effect of our interest rate swaps in the Condensed Consolidated Balance Sheet as of June 30, 2023 and December 31, 2022 ($ in thousands) : Derivative Financial Instruments Financial Statement Classification As of June 30, As of December 31, 2023 2022 Designated as Cash Flow Hedges Interest rate swap Derivative financial instruments $ 8,850 $ — Not Designated as Hedging Instruments Interest rate swap Derivative financial instruments $ — $ 3,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8845</v>
      </c>
      <c r="C3" s="6" t="n">
        <v>283945</v>
      </c>
    </row>
    <row r="4">
      <c r="A4" s="4" t="inlineStr">
        <is>
          <t>Insurance recoverable</t>
        </is>
      </c>
      <c r="B4" s="5" t="n">
        <v>9750</v>
      </c>
      <c r="C4" s="5" t="n">
        <v>34191</v>
      </c>
    </row>
    <row r="5">
      <c r="A5" s="4" t="inlineStr">
        <is>
          <t>Inventories</t>
        </is>
      </c>
      <c r="B5" s="5" t="n">
        <v>20426</v>
      </c>
      <c r="C5" s="5" t="n">
        <v>20046</v>
      </c>
    </row>
    <row r="6">
      <c r="A6" s="4" t="inlineStr">
        <is>
          <t>Prepayments and other assets</t>
        </is>
      </c>
      <c r="B6" s="5" t="n">
        <v>56896</v>
      </c>
      <c r="C6" s="5" t="n">
        <v>44177</v>
      </c>
    </row>
    <row r="7">
      <c r="A7" s="4" t="inlineStr">
        <is>
          <t>Property and equipment, net</t>
        </is>
      </c>
      <c r="B7" s="5" t="n">
        <v>1517130</v>
      </c>
      <c r="C7" s="5" t="n">
        <v>1536567</v>
      </c>
    </row>
    <row r="8">
      <c r="A8" s="4" t="inlineStr">
        <is>
          <t>Derivative financial instruments</t>
        </is>
      </c>
      <c r="B8" s="5" t="n">
        <v>8850</v>
      </c>
      <c r="C8" s="5" t="n">
        <v>3510</v>
      </c>
    </row>
    <row r="9">
      <c r="A9" s="4" t="inlineStr">
        <is>
          <t>Goodwill, net</t>
        </is>
      </c>
      <c r="B9" s="5" t="n">
        <v>61654</v>
      </c>
      <c r="C9" s="5" t="n">
        <v>61654</v>
      </c>
    </row>
    <row r="10">
      <c r="A10" s="4" t="inlineStr">
        <is>
          <t>Other intangible assets</t>
        </is>
      </c>
      <c r="B10" s="5" t="n">
        <v>6003</v>
      </c>
      <c r="C10" s="5" t="n">
        <v>6556</v>
      </c>
    </row>
    <row r="11">
      <c r="A11" s="4" t="inlineStr">
        <is>
          <t>Deferred tax assets</t>
        </is>
      </c>
      <c r="B11" s="5" t="n">
        <v>7092</v>
      </c>
      <c r="C11" s="5" t="n">
        <v>7422</v>
      </c>
    </row>
    <row r="12">
      <c r="A12" s="4" t="inlineStr">
        <is>
          <t>Total assets</t>
        </is>
      </c>
      <c r="B12" s="5" t="n">
        <v>2038195</v>
      </c>
      <c r="C12" s="5" t="n">
        <v>2069820</v>
      </c>
    </row>
    <row r="13">
      <c r="A13" s="3" t="inlineStr">
        <is>
          <t>LIABILITIES AND SHAREHOLDERS’ EQUITY</t>
        </is>
      </c>
      <c r="B13" s="4" t="inlineStr">
        <is>
          <t xml:space="preserve"> </t>
        </is>
      </c>
      <c r="C13" s="4" t="inlineStr">
        <is>
          <t xml:space="preserve"> </t>
        </is>
      </c>
    </row>
    <row r="14">
      <c r="A14" s="4" t="inlineStr">
        <is>
          <t>Income tax payable</t>
        </is>
      </c>
      <c r="B14" s="5" t="n">
        <v>554</v>
      </c>
      <c r="C14" s="5" t="n">
        <v>990</v>
      </c>
    </row>
    <row r="15">
      <c r="A15" s="4" t="inlineStr">
        <is>
          <t>Debt</t>
        </is>
      </c>
      <c r="B15" s="5" t="n">
        <v>1063210</v>
      </c>
      <c r="C15" s="5" t="n">
        <v>1065453</v>
      </c>
    </row>
    <row r="16">
      <c r="A16" s="4" t="inlineStr">
        <is>
          <t>Other liabilities</t>
        </is>
      </c>
      <c r="B16" s="5" t="n">
        <v>32152</v>
      </c>
      <c r="C16" s="5" t="n">
        <v>30685</v>
      </c>
    </row>
    <row r="17">
      <c r="A17" s="4" t="inlineStr">
        <is>
          <t>Deferred tax liabilities</t>
        </is>
      </c>
      <c r="B17" s="5" t="n">
        <v>74997</v>
      </c>
      <c r="C17" s="5" t="n">
        <v>69326</v>
      </c>
    </row>
    <row r="18">
      <c r="A18" s="4" t="inlineStr">
        <is>
          <t>Total liabilities</t>
        </is>
      </c>
      <c r="B18" s="5" t="n">
        <v>1367392</v>
      </c>
      <c r="C18" s="5" t="n">
        <v>1404958</v>
      </c>
    </row>
    <row r="19">
      <c r="A19" s="4" t="inlineStr">
        <is>
          <t>Commitments and contingencies (see Note 7)</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par value €0.10; 500,000,000 shares authorized, 169,423,980 shares issued and 150,650,437 shares outstanding as of June 30, 2023 and 168,275,504 shares issued and 158,228,508 shares outstanding as of December 31, 2022)</t>
        </is>
      </c>
      <c r="B21" s="5" t="n">
        <v>18822</v>
      </c>
      <c r="C21" s="5" t="n">
        <v>18700</v>
      </c>
    </row>
    <row r="22">
      <c r="A22" s="4" t="inlineStr">
        <is>
          <t>Treasury shares (at cost, 18,773,543 shares as of June 30, 2023 and 10,046,996 shares as of December 31, 2022)</t>
        </is>
      </c>
      <c r="B22" s="5" t="n">
        <v>-138002</v>
      </c>
      <c r="C22" s="5" t="n">
        <v>-62953</v>
      </c>
    </row>
    <row r="23">
      <c r="A23" s="4" t="inlineStr">
        <is>
          <t>Paid-in capital</t>
        </is>
      </c>
      <c r="B23" s="5" t="n">
        <v>1195576</v>
      </c>
      <c r="C23" s="5" t="n">
        <v>1189090</v>
      </c>
    </row>
    <row r="24">
      <c r="A24" s="4" t="inlineStr">
        <is>
          <t>Accumulated other comprehensive income (loss)</t>
        </is>
      </c>
      <c r="B24" s="5" t="n">
        <v>4045</v>
      </c>
      <c r="C24" s="5" t="n">
        <v>-6985</v>
      </c>
    </row>
    <row r="25">
      <c r="A25" s="4" t="inlineStr">
        <is>
          <t>Accumulated deficit</t>
        </is>
      </c>
      <c r="B25" s="5" t="n">
        <v>-409638</v>
      </c>
      <c r="C25" s="5" t="n">
        <v>-472990</v>
      </c>
    </row>
    <row r="26">
      <c r="A26" s="4" t="inlineStr">
        <is>
          <t>Total shareholders’ equity</t>
        </is>
      </c>
      <c r="B26" s="5" t="n">
        <v>670803</v>
      </c>
      <c r="C26" s="5" t="n">
        <v>664862</v>
      </c>
    </row>
    <row r="27">
      <c r="A27" s="4" t="inlineStr">
        <is>
          <t>Total liabilities and shareholders’ equity</t>
        </is>
      </c>
      <c r="B27" s="5" t="n">
        <v>2038195</v>
      </c>
      <c r="C27" s="5" t="n">
        <v>2069820</v>
      </c>
    </row>
    <row r="28">
      <c r="A28" s="4" t="inlineStr">
        <is>
          <t>Related Par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rade and other receivables, net</t>
        </is>
      </c>
      <c r="B30" s="5" t="n">
        <v>8189</v>
      </c>
      <c r="C30" s="5" t="n">
        <v>8806</v>
      </c>
    </row>
    <row r="31">
      <c r="A31" s="3" t="inlineStr">
        <is>
          <t>LIABILITIES AND SHAREHOLDERS’ EQUITY</t>
        </is>
      </c>
      <c r="B31" s="4" t="inlineStr">
        <is>
          <t xml:space="preserve"> </t>
        </is>
      </c>
      <c r="C31" s="4" t="inlineStr">
        <is>
          <t xml:space="preserve"> </t>
        </is>
      </c>
    </row>
    <row r="32">
      <c r="A32" s="4" t="inlineStr">
        <is>
          <t>Trade and other payables</t>
        </is>
      </c>
      <c r="B32" s="5" t="n">
        <v>13209</v>
      </c>
      <c r="C32" s="5" t="n">
        <v>6852</v>
      </c>
    </row>
    <row r="33">
      <c r="A33" s="4" t="inlineStr">
        <is>
          <t>Non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ade and other receivables, net</t>
        </is>
      </c>
      <c r="B35" s="5" t="n">
        <v>73360</v>
      </c>
      <c r="C35" s="5" t="n">
        <v>62946</v>
      </c>
    </row>
    <row r="36">
      <c r="A36" s="3" t="inlineStr">
        <is>
          <t>LIABILITIES AND SHAREHOLDERS’ EQUITY</t>
        </is>
      </c>
      <c r="B36" s="4" t="inlineStr">
        <is>
          <t xml:space="preserve"> </t>
        </is>
      </c>
      <c r="C36" s="4" t="inlineStr">
        <is>
          <t xml:space="preserve"> </t>
        </is>
      </c>
    </row>
    <row r="37">
      <c r="A37" s="4" t="inlineStr">
        <is>
          <t>Trade and other payables</t>
        </is>
      </c>
      <c r="B37" s="6" t="n">
        <v>183270</v>
      </c>
      <c r="C37" s="6" t="n">
        <v>231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June 30, 2023 and December 31, 2022. We did not have any Level 3 instruments during any of the periods presented in our Condensed Consolidated Financial Statements. The following table presents our fair value hierarchy for our financial assets and liabilities measured at fair value on a recurring basis as of June 30, 2023 and December 31, 2022 ($ in thousands) : Financial Assets June 30, 2023 Level 1 Level 2 Level 3 Fair value measurements on a recurring basis Interest rate swaps $ 8,850 $ — $ 8,850 $ — Financial Assets December 31, 2022 Level 1 Level 2 Level 3 Fair value measurements on a recurring basis Interest rate swaps $ 3,510 $ — $ 3,510 $ — The following tables present our fair value hierarchy for our financial liabilities not measured at fair value as of June 30, 2023 and December 31, 2022 ($ in thousands) : Carrying Value Fair Value As of June 30, 2023 Level 1 Level 2 Level 3 Financial liabilities not recorded at fair value Term Loan due 2029 $ 1,057,768 $ — $ — $ 1,116,162 Carrying Value Fair Value As of December 31, 2022 Level 1 Level 2 Level 3 Financial liabilities not recorded at fair value Term Loan due 2029 $ 1,059,796 $ — $ — $ 1,114,860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ther balance sheet items</t>
        </is>
      </c>
      <c r="B4" s="4" t="inlineStr">
        <is>
          <t>Other balance sheet items Trade and other receivables, net The following summarizes the balances of trade and other receivables, net as of June 30, 2023 and December 31, 2022 ($ in thousands) : As of June 30, As of December 31, 2023 2022 Gross trade and other receivables (1) $ 73,940 $ 63,396 Allowance for doubtful accounts (580) (450) Total trade and other receivables, net $ 73,360 $ 62,946 ________ (1) The opening balance as of January 1, 2022 was $47.4 million. We have not experienced any significant write-offs to our accounts receivable during the three and six months ended June 30, 2023 and 2022. Prepayments and other assets The following summarizes the balances of prepayments and other assets as of June 30, 2023 and December 31, 2022 ($ in thousands) : As of June 30, As of December 31, 2023 2022 Advances to suppliers $ 24,225 $ 12,683 Prepaid income taxes 11,679 11,809 Prepaid other taxes (1) 3,605 4,539 Operating lease right-of-use assets 3,838 2,968 Key money 6,606 6,735 Other assets 6,943 5,443 Total prepayments and other assets $ 56,896 $ 44,177 ________ (1) Includes recoverable value-added tax, general consumption tax, and other sales tax accumulated by our Mexico, Jamaica, Dutch and Dominican Republic entities. Goodwill We recognized no goodwill impairment losses on our reporting units nor any additions to goodwill during the three and six months ended June 30, 2023. The gross carrying values and accumulated impairment losses of goodwill by reportable segment (refer to discussion of our reportable segments in Note 15) as of June 30, 2023 and December 31, 2022 are as follows ($ in thousands) : Yucatán Peninsula Pacific Coast Dominican Republic Jamaica Total Gross carrying value $ 51,731 $ — $ — $ 35,879 $ 87,610 Accumulated impairment losses (6,168) — — (19,788) (25,956) Net carrying value $ 45,563 $ — $ — $ 16,091 $ 61,654 Other intangible assets Other intangible assets as of June 30, 2023 and December 31, 2022 consisted of the following ( $ in thousands ): As of June 30, As of December 31, 2023 2022 Gross carrying value Casino and other licenses (1) $ 875 $ 875 Management contract 1,900 1,900 Enterprise resource planning system 6,375 6,375 Other 4,679 4,499 Total gross carrying value 13,829 13,649 Accumulated amortization Management contract (475) (428) Enterprise resource planning system (3,224) (2,771) Other (4,127) (3,894) Total accumulated amortization (7,826) (7,093) Net carrying value Casino and other licenses (1) 875 875 Management contract 1,425 1,472 Enterprise resource planning system 3,151 3,604 Other 552 605 Total net carrying value $ 6,003 $ 6,556 ________ (1) Our casino and other licenses have indefinite lives. Accordingly, there is no associated amortization expense or accumulated amortization. Amortization expense for intangible assets was $0.3 million for the three months ended June 30, 2023 and 2022, and $0.7 million for the six months ended June 30, 2023 and 2022. Trade and other payables The following summarizes the balances of trade and other payables as of June 30, 2023 and December 31, 2022 ($ in thousands) : As of June 30, As of December 31, 2023 2022 Trade payables $ 29,232 $ 28,422 Advance deposits (1) 65,439 83,262 Withholding and other taxes payable 18,138 31,111 Interest payable 3,132 3,996 Payroll and related accruals 24,432 29,273 Accrued expenses and other payables (2) 42,897 55,588 Total trade and other payables $ 183,270 $ 231,652 ________ (1) The opening balance as of January 1, 2022 was $62.6 million. (2) As of June 30, 2023, accrued expenses and other payables includes approximately $1.4 million related to share repurchases not yet settled and $18.8 million of unpaid clean up and repair expenses related to Hurricane Fiona. Other liabilities The following summarizes the balances of other liabilities as of June 30, 2023 and December 31, 2022 ($ in thousands) : As of June 30, As of December 31, 2023 2022 Pension obligation (1)(2) $ 10,150 $ 7,777 Operating lease liabilities 4,323 3,472 Unfavorable ground lease liability 1,803 1,857 Key money 14,846 15,362 Other 1,030 2,217 Total other liabilities $ 32,152 $ 30,685 ________ (1) For the three months ended June 30, 2023 and 2022, the service cost component of net periodic pension cost was $0.3 million and $0.2 million, respectively. For the six months ended June 30, 2023 and 2022, the service cost component was $0.6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Our operating segments are components of the business that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For the three and six months ended June 30, 2023 and 2022, we have excluded the immaterial amounts of management fees, cost reimbursements, The Playa Collection and other from our segment reporting. The performance of our business is evaluated primarily on adjusted earnings before interest expense, income tax provision, and depreciation and amortization expense (“Adjusted EBITDA”) and the performance of our segments is evaluated on Adjusted EBITDA before corporate expenses, The Playa Collection revenue and management fee revenue (“Owned Resort EBITDA”). Adjusted EBITDA and Owned Resort EBITDA should not be considered alternatives to net income or other measures of financial performance or liquidity derived in accordance with U.S. GAAP. We define Adjusted EBITDA as net income, determined in accordance with U.S. GAAP, for the periods presented, before interest expense, income tax provision, and depreciation and amortization expense, further adjusted to exclude the following items: (a) (gain) loss on sale of assets; (b) other (expense) income; (c) repairs from hurricanes and tropical storms; (d) share-based compensation; (e) other tax income; and (f) transaction expenses. Adjusted EBITDA includes corporate expenses, which are overhead costs that are essential to support the operation of the Company, including the operations and development of our resort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The following table presents segment Owned Net Revenue, defined as total revenue less compulsory tips paid to employees, cost reimbursements, management fees and other miscellaneous revenue not derived from segment operations, and a reconciliation to total revenue for the three and six months ended June 30, 2023 and 2022 ( $ in thousands ): Three Months Ended June 30, Six Months Ended June 30, 2023 2022 2023 2022 Owned net revenue Yucatán Peninsula $ 74,891 $ 69,977 $ 163,639 $ 138,606 Pacific Coast 37,776 33,496 78,291 62,600 Dominican Republic 65,127 64,860 133,896 134,524 Jamaica 57,418 43,758 120,395 88,022 Segment owned net revenue 235,212 212,091 496,221 423,752 Other revenues 602 257 1,166 468 Management fees 2,122 1,343 4,051 2,400 The Playa Collection 828 398 1,554 694 Cost reimbursements 3,008 2,080 6,542 4,032 Compulsory tips 6,268 5,098 12,308 9,495 Total revenue $ 248,040 $ 221,267 $ 521,842 $ 440,841 The following table presents segment Owned Resort EBITDA, Adjusted EBITDA and a reconciliation to net income for the three and six months ended June 30, 2023 and 2022 ( $ in thousands ): Three Months Ended June 30, Six Months Ended June 30, 2023 2022 2023 2022 Owned Resort EBITDA Yucatán Peninsula $ 24,327 $ 25,974 $ 62,263 $ 55,432 Pacific Coast 14,883 13,910 32,406 26,454 Dominican Republic 21,979 20,747 48,828 49,124 Jamaica 21,923 12,142 49,004 29,300 Segment Owned Resort EBITDA 83,112 72,773 192,501 160,310 Other corporate (13,940) (12,810) (27,495) (24,757) The Playa Collection 828 398 1,554 694 Management fees 2,122 1,343 4,051 2,400 Adjusted EBITDA 72,122 61,704 170,611 138,647 Interest expense (26,119) (12,892) (55,785) (22,060) Depreciation and amortization (19,316) (19,628) (38,507) (39,128) Gain (loss) on sale of assets 2 (9) (11) (9) Other (expense) income (203) 5,756 29 5,242 Repairs from hurricanes and tropical storms 31 — 892 — Share-based compensation (3,442) (2,910) (6,608) (6,266) Other tax income — 240 — — Transaction expenses (502) (611) (1,365) (802) Non-service cost components of net periodic pension cost (1) 892 161 1,744 548 Net income before tax 23,465 31,811 71,000 76,172 Income tax provision (2,832) (1,286) (7,648) (2,900) Net income $ 20,633 $ 30,525 $ 63,352 $ 73,272 ________ (1) Represents the non-service cost components of net periodic pension cost or benefit recorded within other (expense) incom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3 and December 31, 2022 ($ in thousands) : As of June 30, As of December 31, 2023 2022 Segment property and equipment, gross Yucatán Peninsula $ 681,904 $ 676,218 Pacific Coast 294,785 291,372 Dominican Republic 694,948 690,181 Jamaica 416,643 413,563 Total segment property and equipment, gross 2,088,280 2,071,334 Corporate property and equipment, gross 5,668 5,427 Accumulated depreciation (576,818) (540,194) Total property and equipment, net $ 1,517,130 $ 1,536,567 The following table presents segment capital expenditures and a reconciliation to total capital expenditures for the six months ended June 30, 2023 and 2022 ( $ in thousands ): Six Months Ended June 30, 2023 2022 Segment capital expenditures Yucatán Peninsula $ 6,166 $ 3,858 Pacific Coast 3,415 2,904 Dominican Republic 5,173 3,196 Jamaica 3,454 1,820 Total segment capital expenditures (1) 18,208 11,778 Corporate 241 466 Total capital expenditures (1) $ 18,449 $ 12,244 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preparing the interim Condensed Consolidated Financial Statements, we have evaluated subsequent events through August 3, 2023, which is the date the financial statements were issued. During the period from July 1, 2023 through July 31, 2023, we purchased 2,933,971 ordinary shares at an average price of $8.21 per share. As of July 31, 2023, we had $111.0 million remaining under our $200.0 million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633</v>
      </c>
      <c r="C4" s="6" t="n">
        <v>42719</v>
      </c>
      <c r="D4" s="6" t="n">
        <v>30525</v>
      </c>
      <c r="E4" s="6" t="n">
        <v>42747</v>
      </c>
      <c r="F4" s="6" t="n">
        <v>63352</v>
      </c>
      <c r="G4" s="6" t="n">
        <v>7327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 presentation and measurement</t>
        </is>
      </c>
      <c r="B4" s="4" t="inlineStr">
        <is>
          <t>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2, included in our Annual Report on Form 10-K, filed with the Securities and Exchange Commission (the “SEC”) on February 23, 2023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the comparative prior periods have been reclassified to conform to the current period presentation.</t>
        </is>
      </c>
    </row>
    <row r="5">
      <c r="A5" s="4" t="inlineStr">
        <is>
          <t>Cloud Computing Arrangements</t>
        </is>
      </c>
      <c r="B5" s="4" t="inlineStr">
        <is>
          <t>Cloud Computing Arrangements We capitalize application development stage costs associated with cloud computing arrangements (CCAs). Capitalized implementation costs are included in prepayments and other assets in our Condensed Consolidated Balance Sheets. Amortization is calculated on a straight-line basis over the term of the hosting arrangement and is included in selling, general and administrative expenses in our Condensed Consolidated Statements of Operations.</t>
        </is>
      </c>
    </row>
    <row r="6">
      <c r="A6" s="4" t="inlineStr">
        <is>
          <t>Contract assets and liabilities</t>
        </is>
      </c>
      <c r="B6" s="4" t="inlineStr">
        <is>
          <t>Contract assets and liabilities We do not have any material contract assets as of June 30, 2023 and December 31, 2022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disaggregated by geographic segment (refer to discussion of our reportable segments in Note 15) ( $ in thousands) : Three Months Ended June 30, 2023 Yucatán Pacific Dominican Jamaica Other Total Package revenue $ 67,749 $ 33,786 $ 55,557 $ 51,264 $ — $ 208,356 Non-package revenue 9,536 4,997 9,867 8,724 — 33,124 The Playa Collection — — — — 828 828 Management fees 40 — — — 2,082 2,122 Cost reimbursements — — — 1,270 1,738 3,008 Other revenues — — — — 602 602 Total revenue $ 77,325 $ 38,783 $ 65,424 $ 61,258 $ 5,250 $ 248,040 Three Months Ended June 30, 2022 Yucatán Pacific Dominican Jamaica Other Total Package revenue (1) $ 61,898 $ 29,972 $ 53,564 $ 37,798 $ — $ 183,232 Non-package revenue (1)(2)(3) 10,028 4,432 11,343 8,154 — 33,957 The Playa Collection (2) — — — — 398 398 Management fees 32 — — — 1,311 1,343 Cost reimbursements — — — 1,132 948 2,080 Other revenues (3) — — — — 257 257 Total revenue $ 71,958 $ 34,404 $ 64,907 $ 47,084 $ 2,914 $ 221,267 Six Months Ended June 30, 2023 Yucatán Peninsula Pacific Coast Dominican Republic Jamaica Other Total Package revenue $ 149,036 $ 70,589 $ 115,159 $ 107,140 $ — $ 441,924 Non-package revenue 19,236 9,744 19,034 18,591 — 66,605 The Playa Collection — — — — 1,554 1,554 Management fees 78 — — — 3,973 4,051 Cost reimbursements — — — 2,607 3,935 6,542 Other revenues — — — — 1,166 1,166 Total revenue $ 168,350 $ 80,333 $ 134,193 $ 128,338 $ 10,628 $ 521,842 Six Months Ended June 30, 2022 Yucatán Pacific Dominican Jamaica Other Total Package revenue (1) $ 123,435 $ 56,195 $ 114,427 $ 75,990 $ — $ 370,047 Non-package revenue (1)(2)(3) 18,869 8,053 20,189 16,089 — 63,200 The Playa Collection (2) — — — — 694 694 Management fees 62 — — — 2,338 2,400 Cost reimbursements — — — 2,130 1,902 4,032 Other revenues (3) — — — — 468 468 Total revenue $ 142,366 $ 64,248 $ 134,616 $ 94,209 $ 5,402 $ 440,841 ________ (1) Includes $2.6 million and $5.3 million of on-property room upgrade revenue for the quarter-to-date and year-to date periods, respectively, that was reclassified from non-package revenue to package revenue to conform with current period presentation. (2) Includes $0.4 million and $0.7 million that was reclassified from non-package revenue to The Playa Collection for the quarter-to-date and year-to date periods, respectively, to conform with current period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The balance of property and equipment, net is as follows ($ in thousands ): As of June 30, As of December 31, 2023 2022 Property and equipment, gross Land, buildings and improvements $ 1,767,707 $ 1,765,130 Fixtures and machinery (1) 89,430 88,333 Furniture and other fixed assets 219,009 213,005 Construction in progress 17,802 10,293 Total property and equipment, gross 2,093,948 2,076,761 Accumulated depreciation (576,818) (540,194) Total property and equipment, net $ 1,517,130 $ 1,536,567 ________ (1) Includes the gross balance of our finance lease right-of-use assets, which was $6.3 million as of June 30, 2023 and December 31, 2022.</t>
        </is>
      </c>
    </row>
    <row r="5">
      <c r="A5" s="4" t="inlineStr">
        <is>
          <t>Schedule of Rental Income</t>
        </is>
      </c>
      <c r="B5" s="4" t="inlineStr">
        <is>
          <t>The following table presents our rental income for the three and six months ended June 30, 2023 and 2022 ($ in thousands) : Three Months Ended June 30, Six Months Ended June 30, Leases 2023 2022 2023 2022 Operating lease income (1) $ 1,101 $ 1,076 $ 2,051 $ 2,302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ransactions between us and related parties during the three and six months ended June 30, 2023 and 2022 were as follows ( $ in thousands ): Three Months Ended June 30, Six Months Ended June 30, Related Party Transaction 2023 2022 2023 2022 Revenues ALG Package revenue $ — $ 4,951 $ — $ 10,825 Sagicor Cost reimbursements (1) $ 1,270 $ 1,317 $ 2,747 $ 2,420 Expenses Hyatt Franchise fees (2) $ 9,309 $ 7,802 $ 19,263 $ 15,215 Sagicor Insurance premiums (2) $ 377 $ 255 $ 697 $ 534 Chief Executive Officer Lease expense (3) $ 153 $ 192 $ 349 $ 380 DKCM Interest expense (4) $ — $ 5,472 $ — $ 10,877 AMResorts Management fees (2) $ — $ 872 $ 41 $ 1,984 AMResorts Marketing fees (3) $ — $ 972 $ 37 $ 2,055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7" t="n">
        <v>0.1</v>
      </c>
      <c r="C3" s="7" t="n">
        <v>0.1</v>
      </c>
    </row>
    <row r="4">
      <c r="A4" s="4" t="inlineStr">
        <is>
          <t>Ordinary shares, authorized (in shares)</t>
        </is>
      </c>
      <c r="B4" s="5" t="n">
        <v>500000000</v>
      </c>
      <c r="C4" s="5" t="n">
        <v>500000000</v>
      </c>
    </row>
    <row r="5">
      <c r="A5" s="4" t="inlineStr">
        <is>
          <t>Ordinary shares, issued (in shares)</t>
        </is>
      </c>
      <c r="B5" s="5" t="n">
        <v>169423980</v>
      </c>
      <c r="C5" s="5" t="n">
        <v>168275504</v>
      </c>
    </row>
    <row r="6">
      <c r="A6" s="4" t="inlineStr">
        <is>
          <t>Ordinary shares, outstanding (in shares)</t>
        </is>
      </c>
      <c r="B6" s="5" t="n">
        <v>150650437</v>
      </c>
      <c r="C6" s="5" t="n">
        <v>158228508</v>
      </c>
    </row>
    <row r="7">
      <c r="A7" s="4" t="inlineStr">
        <is>
          <t>Treasury shares, at cost (in shares)</t>
        </is>
      </c>
      <c r="B7" s="5" t="n">
        <v>18773543</v>
      </c>
      <c r="C7" s="5" t="n">
        <v>10046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hare Awards</t>
        </is>
      </c>
      <c r="B4" s="4" t="inlineStr">
        <is>
          <t xml:space="preserve">A summary of our restricted share awards from January 1, 2023 to June 30, 2023 is as follows: Number of Shares Weighted-Average Grant Date Fair Value Unvested balance at January 1, 2023 2,288,821 $ 6.94 Granted 1,744,579 6.77 Vested (1,148,476) 6.91 Forfeited (31,846) 6.91 Unvested balance at June 30, 2023 2,853,078 $ 6.85 </t>
        </is>
      </c>
    </row>
    <row r="5">
      <c r="A5" s="4" t="inlineStr">
        <is>
          <t>Summary of Key Inputs Used in Monte-Carlo Simulation</t>
        </is>
      </c>
      <c r="B5" s="4" t="inlineStr">
        <is>
          <t>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18, 2023 Peer Shareholder Return 50 % $ 2,751 71.82 % 3.70 % — % Growth Rate 50 % $ 2,194 71.82 % 3.70 % — % ________ (1) Expected volatility was determined based on our historical share prices. (2) The risk-free rate was based on U.S. Treasury zero coupon issues with a remaining term equal to the remaining term of the measurement period.</t>
        </is>
      </c>
    </row>
    <row r="6">
      <c r="A6" s="4" t="inlineStr">
        <is>
          <t>Summary of Performance Share Awards</t>
        </is>
      </c>
      <c r="B6" s="4" t="inlineStr">
        <is>
          <t xml:space="preserve">A summary of our performance share awards from January 1, 2023 to June 30, 2023 is as follows: Number of Shares Weighted-Average Grant Date Fair Value Unvested balance at January 1, 2023 1,329,123 $ 6.05 Granted 719,227 6.88 Unvested balance at June 30, 2023 2,048,350 $ 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PS</t>
        </is>
      </c>
      <c r="B4" s="4" t="inlineStr">
        <is>
          <t xml:space="preserve">Basic and diluted earnings or loss per share (“EPS”) are as follows ( $ in thousands, except share data ): Three Months Ended June 30, Six Months Ended June 30, 2023 2022 2023 2022 Numerator Net income $ 20,633 $ 30,525 $ 63,352 $ 73,272 Denominator Denominator for basic EPS - weighted-average number of shares outstanding 151,955,076 165,894,797 154,619,822 165,819,508 Effect of dilutive securities Unvested performance share awards 1,165,943 481,048 1,093,612 460,336 Unvested restricted share awards 1,071,204 873,449 798,134 808,927 Denominator for diluted EPS - adjusted weighted-average number of shares outstanding 154,192,223 167,249,294 156,511,568 167,088,771 EPS - Basic $ 0.14 $ 0.18 $ 0.41 $ 0.44 EPS - Diluted $ 0.13 $ 0.18 $ 0.40 $ 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s of Debt Components and Covenants</t>
        </is>
      </c>
      <c r="B4" s="4" t="inlineStr">
        <is>
          <t>Our debt consists of the following ($ in thousands) : Outstanding Balance as of Interest Rate Maturity Date June 30, 2023 December 31, 2022 Senior Secured Credit Facilities Revolving Credit Facility (1) SOFR + 3.50% (1) January 5, 2028 $ — $ — Term Loan due 2029 (2) SOFR + 4.25% January 5, 2029 1,094,500 1,100,000 Total Senior Secured Credit Facilities (at stated value) 1,094,500 1,100,000 Unamortized discount (29,603) (32,428) Unamortized debt issuance costs (7,129) (7,776) Total Senior Secured Credit Facilities, net $ 1,057,768 $ 1,059,796 Financing lease obligations $ 5,442 $ 5,657 Total debt, net $ 1,063,210 $ 1,065,453 ________ (1) Undrawn balances bear interest between 0.25% to 0.50% depending on certain leverage ratios. We had an available balance of $225.0 million as of June 30, 2023 and December 31, 2022. Interest is incurred on any outstanding balance based on the Secured Overnight Financing Rate (“SOFR”) plus a margin ranging from 3.25% to 3.75%, depending on our consolidated secured net leverage ratio. (2) The effective interest rate for the Term Loan due 2029 was 9.34% and 8.58% as of June 30, 2023 and December 31, 2022, respectively. Debt Covenant Terms Senior Secured Credit Facility We are subject to a total net leverage ratio of 5.20x if we have more than 35% drawn on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We have entered into interest rate swaps to mitigate the interest rate risk inherent to our floating rate debt. Our interest rate swaps outstanding during the three and six months ended June 30, 2023 and 2022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t>
        </is>
      </c>
    </row>
    <row r="5">
      <c r="A5" s="4" t="inlineStr">
        <is>
          <t>Schedule of Effects of Derivative Instruments on Condensed Consolidated Statements of Comprehensive Loss and Condensed Consolidated Statements of Operations Operations</t>
        </is>
      </c>
      <c r="B5" s="4" t="inlineStr">
        <is>
          <t>The following tables present the effect of our interest rate swaps, net of tax, in the Condensed Consolidated Statements of Comprehensive Income and Condensed Consolidated Statements of Operations for the three and six months ended June 30, 2023 and 2022 ($ in thousands) : 2023 2022 AOCI from our cash flow hedges as of January 1 $ 2,895 $ 14,632 Change in fair value — — Reclassification from AOCI to interest expense (2,895) (2,894) AOCI from our cash flow hedges as of March 31 — 11,738 Change in fair value (9,874) — Reclassification from AOCI to interest expense 1,316 (2,926) AOCI from our cash flow hedges as of June 30 (1) (8,558) 8,812 ________ (1) As of June 30, 2023, the total amount expected to be reclassified from AOCI to interest expense during the next twelve months is $7.3 million. Derivative Financial Instruments Financial Statement Classification Three Months Ended June 30, Six Months Ended June 30, 2023 2022 2023 2022 Designated as Cash Flow Hedges Interest rate swap Interest expense $ (1,316) $ — $ (1,316) $ — Not Designated as Hedging Instruments Interest rate swap (1) Interest expense $ — $ (2,077) $ 3,013 $ (7,792) ________ (1) Includes the loss or (gain) from the change in fair value of our interest rate swaps and the cash interest paid or received for the monthly settlements of the derivative.</t>
        </is>
      </c>
    </row>
    <row r="6">
      <c r="A6" s="4" t="inlineStr">
        <is>
          <t>Schedule of Location and Fair Value of Derivative Instruments in Condensed Consolidated Balance Sheet</t>
        </is>
      </c>
      <c r="B6" s="4" t="inlineStr">
        <is>
          <t xml:space="preserve">The following tables present the effect of our interest rate swaps in the Condensed Consolidated Balance Sheet as of June 30, 2023 and December 31, 2022 ($ in thousands) : Derivative Financial Instruments Financial Statement Classification As of June 30, As of December 31, 2023 2022 Designated as Cash Flow Hedges Interest rate swap Derivative financial instruments $ 8,850 $ — Not Designated as Hedging Instruments Interest rate swap Derivative financial instruments $ — $ 3,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our fair value hierarchy for our financial assets and liabilities measured at fair value on a recurring basis as of June 30, 2023 and December 31, 2022 ($ in thousands) : Financial Assets June 30, 2023 Level 1 Level 2 Level 3 Fair value measurements on a recurring basis Interest rate swaps $ 8,850 $ — $ 8,850 $ — Financial Assets December 31, 2022 Level 1 Level 2 Level 3 Fair value measurements on a recurring basis Interest rate swaps $ 3,510 $ — $ 3,510 $ — </t>
        </is>
      </c>
    </row>
    <row r="5">
      <c r="A5" s="4" t="inlineStr">
        <is>
          <t>Schedule of Financial Liabilities Not Measured at Fair Value</t>
        </is>
      </c>
      <c r="B5" s="4" t="inlineStr">
        <is>
          <t xml:space="preserve">The following tables present our fair value hierarchy for our financial liabilities not measured at fair value as of June 30, 2023 and December 31, 2022 ($ in thousands) : Carrying Value Fair Value As of June 30, 2023 Level 1 Level 2 Level 3 Financial liabilities not recorded at fair value Term Loan due 2029 $ 1,057,768 $ — $ — $ 1,116,162 Carrying Value Fair Value As of December 31, 2022 Level 1 Level 2 Level 3 Financial liabilities not recorded at fair value Term Loan due 2029 $ 1,059,796 $ — $ — $ 1,114,860 </t>
        </is>
      </c>
    </row>
    <row r="6">
      <c r="A6" s="4" t="inlineStr">
        <is>
          <t>Summary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rade and Other Receivables, Net</t>
        </is>
      </c>
      <c r="B4" s="4" t="inlineStr">
        <is>
          <t>The following summarizes the balances of trade and other receivables, net as of June 30, 2023 and December 31, 2022 ($ in thousands) : As of June 30, As of December 31, 2023 2022 Gross trade and other receivables (1) $ 73,940 $ 63,396 Allowance for doubtful accounts (580) (450) Total trade and other receivables, net $ 73,360 $ 62,946 ________ (1) The opening balance as of January 1, 2022 was $47.4 million.</t>
        </is>
      </c>
    </row>
    <row r="5">
      <c r="A5" s="4" t="inlineStr">
        <is>
          <t>Schedule of Prepayments and Other Assets</t>
        </is>
      </c>
      <c r="B5" s="4" t="inlineStr">
        <is>
          <t>The following summarizes the balances of prepayments and other assets as of June 30, 2023 and December 31, 2022 ($ in thousands) : As of June 30, As of December 31, 2023 2022 Advances to suppliers $ 24,225 $ 12,683 Prepaid income taxes 11,679 11,809 Prepaid other taxes (1) 3,605 4,539 Operating lease right-of-use assets 3,838 2,968 Key money 6,606 6,735 Other assets 6,943 5,443 Total prepayments and other assets $ 56,896 $ 44,177 ________ (1) Includes recoverable value-added tax, general consumption tax, and other sales tax accumulated by our Mexico, Jamaica, Dutch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5) as of June 30, 2023 and December 31, 2022 are as follows ($ in thousands) : Yucatán Peninsula Pacific Coast Dominican Republic Jamaica Total Gross carrying value $ 51,731 $ — $ — $ 35,879 $ 87,610 Accumulated impairment losses (6,168) — — (19,788) (25,956) Net carrying value $ 45,563 $ — $ — $ 16,091 $ 61,654 </t>
        </is>
      </c>
    </row>
    <row r="7">
      <c r="A7" s="4" t="inlineStr">
        <is>
          <t>Schedule of Other Intangible Assets, Indefinite-Lived</t>
        </is>
      </c>
      <c r="B7" s="4" t="inlineStr">
        <is>
          <t>Other intangible assets as of June 30, 2023 and December 31, 2022 consisted of the following ( $ in thousands ): As of June 30, As of December 31, 2023 2022 Gross carrying value Casino and other licenses (1) $ 875 $ 875 Management contract 1,900 1,900 Enterprise resource planning system 6,375 6,375 Other 4,679 4,499 Total gross carrying value 13,829 13,649 Accumulated amortization Management contract (475) (428) Enterprise resource planning system (3,224) (2,771) Other (4,127) (3,894) Total accumulated amortization (7,826) (7,093) Net carrying value Casino and other licenses (1) 875 875 Management contract 1,425 1,472 Enterprise resource planning system 3,151 3,604 Other 552 605 Total net carrying value $ 6,003 $ 6,556 ________ (1) Our casino and other licenses have indefinite lives. Accordingly, there is no associated amortization expense or accumulated amortization.</t>
        </is>
      </c>
    </row>
    <row r="8">
      <c r="A8" s="4" t="inlineStr">
        <is>
          <t>Schedule of Other Intangible Assets, Finite-Lived</t>
        </is>
      </c>
      <c r="B8" s="4" t="inlineStr">
        <is>
          <t>Other intangible assets as of June 30, 2023 and December 31, 2022 consisted of the following ( $ in thousands ): As of June 30, As of December 31, 2023 2022 Gross carrying value Casino and other licenses (1) $ 875 $ 875 Management contract 1,900 1,900 Enterprise resource planning system 6,375 6,375 Other 4,679 4,499 Total gross carrying value 13,829 13,649 Accumulated amortization Management contract (475) (428) Enterprise resource planning system (3,224) (2,771) Other (4,127) (3,894) Total accumulated amortization (7,826) (7,093) Net carrying value Casino and other licenses (1) 875 875 Management contract 1,425 1,472 Enterprise resource planning system 3,151 3,604 Other 552 605 Total net carrying value $ 6,003 $ 6,556 ________ (1) Our casino and other licenses have indefinite lives. Accordingly, there is no associated amortization expense or accumulated amortization.</t>
        </is>
      </c>
    </row>
    <row r="9">
      <c r="A9" s="4" t="inlineStr">
        <is>
          <t>Schedule of Trade and Other Payables</t>
        </is>
      </c>
      <c r="B9" s="4" t="inlineStr">
        <is>
          <t>The following summarizes the balances of trade and other payables as of June 30, 2023 and December 31, 2022 ($ in thousands) : As of June 30, As of December 31, 2023 2022 Trade payables $ 29,232 $ 28,422 Advance deposits (1) 65,439 83,262 Withholding and other taxes payable 18,138 31,111 Interest payable 3,132 3,996 Payroll and related accruals 24,432 29,273 Accrued expenses and other payables (2) 42,897 55,588 Total trade and other payables $ 183,270 $ 231,652 ________ (1) The opening balance as of January 1, 2022 was $62.6 million.</t>
        </is>
      </c>
    </row>
    <row r="10">
      <c r="A10" s="4" t="inlineStr">
        <is>
          <t>Schedule of Other Liabilities</t>
        </is>
      </c>
      <c r="B10" s="4" t="inlineStr">
        <is>
          <t>The following summarizes the balances of other liabilities as of June 30, 2023 and December 31, 2022 ($ in thousands) : As of June 30, As of December 31, 2023 2022 Pension obligation (1)(2) $ 10,150 $ 7,777 Operating lease liabilities 4,323 3,472 Unfavorable ground lease liability 1,803 1,857 Key money 14,846 15,362 Other 1,030 2,217 Total other liabilities $ 32,152 $ 30,685 ________ (1) For the three months ended June 30, 2023 and 2022, the service cost component of net periodic pension cost was $0.3 million and $0.2 million, respectively. For the six months ended June 30, 2023 and 2022, the service cost component was $0.6 million and $0.4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 presents segment Owned Net Revenue, defined as total revenue less compulsory tips paid to employees, cost reimbursements, management fees and other miscellaneous revenue not derived from segment operations, and a reconciliation to total revenue for the three and six months ended June 30, 2023 and 2022 ( $ in thousands ): Three Months Ended June 30, Six Months Ended June 30, 2023 2022 2023 2022 Owned net revenue Yucatán Peninsula $ 74,891 $ 69,977 $ 163,639 $ 138,606 Pacific Coast 37,776 33,496 78,291 62,600 Dominican Republic 65,127 64,860 133,896 134,524 Jamaica 57,418 43,758 120,395 88,022 Segment owned net revenue 235,212 212,091 496,221 423,752 Other revenues 602 257 1,166 468 Management fees 2,122 1,343 4,051 2,400 The Playa Collection 828 398 1,554 694 Cost reimbursements 3,008 2,080 6,542 4,032 Compulsory tips 6,268 5,098 12,308 9,495 Total revenue $ 248,040 $ 221,267 $ 521,842 $ 440,841 The following table presents segment Owned Resort EBITDA, Adjusted EBITDA and a reconciliation to net income for the three and six months ended June 30, 2023 and 2022 ( $ in thousands ): Three Months Ended June 30, Six Months Ended June 30, 2023 2022 2023 2022 Owned Resort EBITDA Yucatán Peninsula $ 24,327 $ 25,974 $ 62,263 $ 55,432 Pacific Coast 14,883 13,910 32,406 26,454 Dominican Republic 21,979 20,747 48,828 49,124 Jamaica 21,923 12,142 49,004 29,300 Segment Owned Resort EBITDA 83,112 72,773 192,501 160,310 Other corporate (13,940) (12,810) (27,495) (24,757) The Playa Collection 828 398 1,554 694 Management fees 2,122 1,343 4,051 2,400 Adjusted EBITDA 72,122 61,704 170,611 138,647 Interest expense (26,119) (12,892) (55,785) (22,060) Depreciation and amortization (19,316) (19,628) (38,507) (39,128) Gain (loss) on sale of assets 2 (9) (11) (9) Other (expense) income (203) 5,756 29 5,242 Repairs from hurricanes and tropical storms 31 — 892 — Share-based compensation (3,442) (2,910) (6,608) (6,266) Other tax income — 240 — — Transaction expenses (502) (611) (1,365) (802) Non-service cost components of net periodic pension cost (1) 892 161 1,744 548 Net income before tax 23,465 31,811 71,000 76,172 Income tax provision (2,832) (1,286) (7,648) (2,900) Net income $ 20,633 $ 30,525 $ 63,352 $ 73,272 ________ (1) Represents the non-service cost components of net periodic pension cost or benefit recorded within other (expense) incom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June 30, 2023 and December 31, 2022 ($ in thousands) : As of June 30, As of December 31, 2023 2022 Segment property and equipment, gross Yucatán Peninsula $ 681,904 $ 676,218 Pacific Coast 294,785 291,372 Dominican Republic 694,948 690,181 Jamaica 416,643 413,563 Total segment property and equipment, gross 2,088,280 2,071,334 Corporate property and equipment, gross 5,668 5,427 Accumulated depreciation (576,818) (540,194) Total property and equipment, net $ 1,517,130 $ 1,536,567 The following table presents segment capital expenditures and a reconciliation to total capital expenditures for the six months ended June 30, 2023 and 2022 ( $ in thousands ): Six Months Ended June 30, 2023 2022 Segment capital expenditures Yucatán Peninsula $ 6,166 $ 3,858 Pacific Coast 3,415 2,904 Dominican Republic 5,173 3,196 Jamaica 3,454 1,820 Total segment capital expenditures (1) 18,208 11,778 Corporate 241 466 Total capital expenditures (1) $ 18,449 $ 12,244 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operations and basis of presentation - Narrative (Details)</t>
        </is>
      </c>
      <c r="B1" s="2" t="inlineStr">
        <is>
          <t>3 Months Ended</t>
        </is>
      </c>
    </row>
    <row r="2">
      <c r="B2" s="2" t="inlineStr">
        <is>
          <t>Jun. 30, 2023 resort</t>
        </is>
      </c>
    </row>
    <row r="3">
      <c r="A3" s="3" t="inlineStr">
        <is>
          <t>Organization, Consolidation and Presentation of Financial Statements [Abstract]</t>
        </is>
      </c>
      <c r="B3" s="4" t="inlineStr">
        <is>
          <t xml:space="preserve"> </t>
        </is>
      </c>
    </row>
    <row r="4">
      <c r="A4" s="4" t="inlineStr">
        <is>
          <t>Number of resorts in portfolio</t>
        </is>
      </c>
      <c r="B4" s="5" t="n">
        <v>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8040</v>
      </c>
      <c r="C4" s="6" t="n">
        <v>221267</v>
      </c>
      <c r="D4" s="6" t="n">
        <v>521842</v>
      </c>
      <c r="E4" s="6" t="n">
        <v>440841</v>
      </c>
    </row>
    <row r="5">
      <c r="A5" s="4" t="inlineStr">
        <is>
          <t>Packag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8356</v>
      </c>
      <c r="C7" s="5" t="n">
        <v>183232</v>
      </c>
      <c r="D7" s="5" t="n">
        <v>441924</v>
      </c>
      <c r="E7" s="5" t="n">
        <v>370047</v>
      </c>
    </row>
    <row r="8">
      <c r="A8" s="4" t="inlineStr">
        <is>
          <t>Non-packag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3124</v>
      </c>
      <c r="C10" s="5" t="n">
        <v>33957</v>
      </c>
      <c r="D10" s="5" t="n">
        <v>66605</v>
      </c>
      <c r="E10" s="5" t="n">
        <v>63200</v>
      </c>
    </row>
    <row r="11">
      <c r="A11" s="4" t="inlineStr">
        <is>
          <t>The Playa Colle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28</v>
      </c>
      <c r="C13" s="5" t="n">
        <v>398</v>
      </c>
      <c r="D13" s="5" t="n">
        <v>1554</v>
      </c>
      <c r="E13" s="5" t="n">
        <v>694</v>
      </c>
    </row>
    <row r="14">
      <c r="A14" s="4" t="inlineStr">
        <is>
          <t>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122</v>
      </c>
      <c r="C16" s="5" t="n">
        <v>1343</v>
      </c>
      <c r="D16" s="5" t="n">
        <v>4051</v>
      </c>
      <c r="E16" s="5" t="n">
        <v>2400</v>
      </c>
    </row>
    <row r="17">
      <c r="A17" s="4" t="inlineStr">
        <is>
          <t>Cost reimburse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008</v>
      </c>
      <c r="C19" s="5" t="n">
        <v>2080</v>
      </c>
      <c r="D19" s="5" t="n">
        <v>6542</v>
      </c>
      <c r="E19" s="5" t="n">
        <v>4032</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02</v>
      </c>
      <c r="C22" s="5" t="n">
        <v>257</v>
      </c>
      <c r="D22" s="5" t="n">
        <v>1166</v>
      </c>
      <c r="E22" s="5" t="n">
        <v>468</v>
      </c>
    </row>
    <row r="23">
      <c r="A23" s="4" t="inlineStr">
        <is>
          <t>Operating Segments | Package revenue | Revision of Prior Period, Reclassification, Adjust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5" t="n">
        <v>2600</v>
      </c>
      <c r="D25" s="4" t="inlineStr">
        <is>
          <t xml:space="preserve"> </t>
        </is>
      </c>
      <c r="E25" s="5" t="n">
        <v>5300</v>
      </c>
    </row>
    <row r="26">
      <c r="A26" s="4" t="inlineStr">
        <is>
          <t>Operating Segments | The Playa Collection | Revision of Prior Period, Reclassification, Adjust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5" t="n">
        <v>400</v>
      </c>
      <c r="D28" s="4" t="inlineStr">
        <is>
          <t xml:space="preserve"> </t>
        </is>
      </c>
      <c r="E28" s="5" t="n">
        <v>700</v>
      </c>
    </row>
    <row r="29">
      <c r="A29" s="4" t="inlineStr">
        <is>
          <t>Operating Segments | Other revenues | Revision of Prior Period, Reclassification, Adjust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5" t="n">
        <v>300</v>
      </c>
      <c r="D31" s="4" t="inlineStr">
        <is>
          <t xml:space="preserve"> </t>
        </is>
      </c>
      <c r="E31" s="5" t="n">
        <v>50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5250</v>
      </c>
      <c r="C34" s="5" t="n">
        <v>2914</v>
      </c>
      <c r="D34" s="5" t="n">
        <v>10628</v>
      </c>
      <c r="E34" s="5" t="n">
        <v>5402</v>
      </c>
    </row>
    <row r="35">
      <c r="A35" s="4" t="inlineStr">
        <is>
          <t>Other | Package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Other | Non-package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Other | The Playa Collec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828</v>
      </c>
      <c r="C43" s="5" t="n">
        <v>398</v>
      </c>
      <c r="D43" s="5" t="n">
        <v>1554</v>
      </c>
      <c r="E43" s="5" t="n">
        <v>694</v>
      </c>
    </row>
    <row r="44">
      <c r="A44" s="4" t="inlineStr">
        <is>
          <t>Other | Management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082</v>
      </c>
      <c r="C46" s="5" t="n">
        <v>1311</v>
      </c>
      <c r="D46" s="5" t="n">
        <v>3973</v>
      </c>
      <c r="E46" s="5" t="n">
        <v>2338</v>
      </c>
    </row>
    <row r="47">
      <c r="A47" s="4" t="inlineStr">
        <is>
          <t>Other | Cost reimburse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738</v>
      </c>
      <c r="C49" s="5" t="n">
        <v>948</v>
      </c>
      <c r="D49" s="5" t="n">
        <v>3935</v>
      </c>
      <c r="E49" s="5" t="n">
        <v>1902</v>
      </c>
    </row>
    <row r="50">
      <c r="A50" s="4" t="inlineStr">
        <is>
          <t>Other | Other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602</v>
      </c>
      <c r="C52" s="5" t="n">
        <v>257</v>
      </c>
      <c r="D52" s="5" t="n">
        <v>1166</v>
      </c>
      <c r="E52" s="5" t="n">
        <v>468</v>
      </c>
    </row>
    <row r="53">
      <c r="A53" s="4" t="inlineStr">
        <is>
          <t>Yucatán Peninsula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77325</v>
      </c>
      <c r="C55" s="5" t="n">
        <v>71958</v>
      </c>
      <c r="D55" s="5" t="n">
        <v>168350</v>
      </c>
      <c r="E55" s="5" t="n">
        <v>142366</v>
      </c>
    </row>
    <row r="56">
      <c r="A56" s="4" t="inlineStr">
        <is>
          <t>Yucatán Peninsula | Operating Segments | Packag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67749</v>
      </c>
      <c r="C58" s="5" t="n">
        <v>61898</v>
      </c>
      <c r="D58" s="5" t="n">
        <v>149036</v>
      </c>
      <c r="E58" s="5" t="n">
        <v>123435</v>
      </c>
    </row>
    <row r="59">
      <c r="A59" s="4" t="inlineStr">
        <is>
          <t>Yucatán Peninsula | Operating Segments | Non-package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9536</v>
      </c>
      <c r="C61" s="5" t="n">
        <v>10028</v>
      </c>
      <c r="D61" s="5" t="n">
        <v>19236</v>
      </c>
      <c r="E61" s="5" t="n">
        <v>18869</v>
      </c>
    </row>
    <row r="62">
      <c r="A62" s="4" t="inlineStr">
        <is>
          <t>Yucatán Peninsula | Operating Segments | The Playa Collect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Yucatán Peninsula | Operating Segments | Management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40</v>
      </c>
      <c r="C67" s="5" t="n">
        <v>32</v>
      </c>
      <c r="D67" s="5" t="n">
        <v>78</v>
      </c>
      <c r="E67" s="5" t="n">
        <v>62</v>
      </c>
    </row>
    <row r="68">
      <c r="A68" s="4" t="inlineStr">
        <is>
          <t>Yucatán Peninsula | Operating Segments | Cost reimburse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Yucatán Peninsula | Operating Segments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Pacific Coast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8783</v>
      </c>
      <c r="C76" s="5" t="n">
        <v>34404</v>
      </c>
      <c r="D76" s="5" t="n">
        <v>80333</v>
      </c>
      <c r="E76" s="5" t="n">
        <v>64248</v>
      </c>
    </row>
    <row r="77">
      <c r="A77" s="4" t="inlineStr">
        <is>
          <t>Pacific Coast | Operating Segments | Package revenu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3786</v>
      </c>
      <c r="C79" s="5" t="n">
        <v>29972</v>
      </c>
      <c r="D79" s="5" t="n">
        <v>70589</v>
      </c>
      <c r="E79" s="5" t="n">
        <v>56195</v>
      </c>
    </row>
    <row r="80">
      <c r="A80" s="4" t="inlineStr">
        <is>
          <t>Pacific Coast | Operating Segments | Non-package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4997</v>
      </c>
      <c r="C82" s="5" t="n">
        <v>4432</v>
      </c>
      <c r="D82" s="5" t="n">
        <v>9744</v>
      </c>
      <c r="E82" s="5" t="n">
        <v>8053</v>
      </c>
    </row>
    <row r="83">
      <c r="A83" s="4" t="inlineStr">
        <is>
          <t>Pacific Coast | Operating Segments | The Playa Collec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Pacific Coast | Operating Segments | Management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Pacific Coast | Operating Segments | Cost reimburse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0</v>
      </c>
      <c r="C91" s="5" t="n">
        <v>0</v>
      </c>
      <c r="D91" s="5" t="n">
        <v>0</v>
      </c>
      <c r="E91" s="5" t="n">
        <v>0</v>
      </c>
    </row>
    <row r="92">
      <c r="A92" s="4" t="inlineStr">
        <is>
          <t>Pacific Coast | Operating Segments | Other revenu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0</v>
      </c>
      <c r="C94" s="5" t="n">
        <v>0</v>
      </c>
      <c r="D94" s="5" t="n">
        <v>0</v>
      </c>
      <c r="E94" s="5" t="n">
        <v>0</v>
      </c>
    </row>
    <row r="95">
      <c r="A95" s="4" t="inlineStr">
        <is>
          <t>Dominican Republic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65424</v>
      </c>
      <c r="C97" s="5" t="n">
        <v>64907</v>
      </c>
      <c r="D97" s="5" t="n">
        <v>134193</v>
      </c>
      <c r="E97" s="5" t="n">
        <v>134616</v>
      </c>
    </row>
    <row r="98">
      <c r="A98" s="4" t="inlineStr">
        <is>
          <t>Dominican Republic | Operating Segments | Package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55557</v>
      </c>
      <c r="C100" s="5" t="n">
        <v>53564</v>
      </c>
      <c r="D100" s="5" t="n">
        <v>115159</v>
      </c>
      <c r="E100" s="5" t="n">
        <v>114427</v>
      </c>
    </row>
    <row r="101">
      <c r="A101" s="4" t="inlineStr">
        <is>
          <t>Dominican Republic | Operating Segments | Non-package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9867</v>
      </c>
      <c r="C103" s="5" t="n">
        <v>11343</v>
      </c>
      <c r="D103" s="5" t="n">
        <v>19034</v>
      </c>
      <c r="E103" s="5" t="n">
        <v>20189</v>
      </c>
    </row>
    <row r="104">
      <c r="A104" s="4" t="inlineStr">
        <is>
          <t>Dominican Republic | Operating Segments | The Playa Collec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0</v>
      </c>
      <c r="C106" s="5" t="n">
        <v>0</v>
      </c>
      <c r="D106" s="5" t="n">
        <v>0</v>
      </c>
      <c r="E106" s="5" t="n">
        <v>0</v>
      </c>
    </row>
    <row r="107">
      <c r="A107" s="4" t="inlineStr">
        <is>
          <t>Dominican Republic | Operating Segments | Management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0</v>
      </c>
      <c r="C109" s="5" t="n">
        <v>0</v>
      </c>
      <c r="D109" s="5" t="n">
        <v>0</v>
      </c>
      <c r="E109" s="5" t="n">
        <v>0</v>
      </c>
    </row>
    <row r="110">
      <c r="A110" s="4" t="inlineStr">
        <is>
          <t>Dominican Republic | Operating Segments | Cost reimburse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0</v>
      </c>
      <c r="C112" s="5" t="n">
        <v>0</v>
      </c>
      <c r="D112" s="5" t="n">
        <v>0</v>
      </c>
      <c r="E112" s="5" t="n">
        <v>0</v>
      </c>
    </row>
    <row r="113">
      <c r="A113" s="4" t="inlineStr">
        <is>
          <t>Dominican Republic | Operating Segments | Other revenu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0</v>
      </c>
      <c r="C115" s="5" t="n">
        <v>0</v>
      </c>
      <c r="D115" s="5" t="n">
        <v>0</v>
      </c>
      <c r="E115" s="5" t="n">
        <v>0</v>
      </c>
    </row>
    <row r="116">
      <c r="A116" s="4" t="inlineStr">
        <is>
          <t>Jamaica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61258</v>
      </c>
      <c r="C118" s="5" t="n">
        <v>47084</v>
      </c>
      <c r="D118" s="5" t="n">
        <v>128338</v>
      </c>
      <c r="E118" s="5" t="n">
        <v>94209</v>
      </c>
    </row>
    <row r="119">
      <c r="A119" s="4" t="inlineStr">
        <is>
          <t>Jamaica | Operating Segments | Package revenu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51264</v>
      </c>
      <c r="C121" s="5" t="n">
        <v>37798</v>
      </c>
      <c r="D121" s="5" t="n">
        <v>107140</v>
      </c>
      <c r="E121" s="5" t="n">
        <v>75990</v>
      </c>
    </row>
    <row r="122">
      <c r="A122" s="4" t="inlineStr">
        <is>
          <t>Jamaica | Operating Segments | Non-package revenu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8724</v>
      </c>
      <c r="C124" s="5" t="n">
        <v>8154</v>
      </c>
      <c r="D124" s="5" t="n">
        <v>18591</v>
      </c>
      <c r="E124" s="5" t="n">
        <v>16089</v>
      </c>
    </row>
    <row r="125">
      <c r="A125" s="4" t="inlineStr">
        <is>
          <t>Jamaica | Operating Segments | The Playa Collection</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Jamaica | Operating Segments | Management fee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0</v>
      </c>
      <c r="C130" s="5" t="n">
        <v>0</v>
      </c>
      <c r="D130" s="5" t="n">
        <v>0</v>
      </c>
      <c r="E130" s="5" t="n">
        <v>0</v>
      </c>
    </row>
    <row r="131">
      <c r="A131" s="4" t="inlineStr">
        <is>
          <t>Jamaica | Operating Segments | Cost reimbursemen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1270</v>
      </c>
      <c r="C133" s="5" t="n">
        <v>1132</v>
      </c>
      <c r="D133" s="5" t="n">
        <v>2607</v>
      </c>
      <c r="E133" s="5" t="n">
        <v>2130</v>
      </c>
    </row>
    <row r="134">
      <c r="A134" s="4" t="inlineStr">
        <is>
          <t>Jamaica | Operating Segments | Other revenu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093948</v>
      </c>
      <c r="C3" s="6" t="n">
        <v>2076761</v>
      </c>
    </row>
    <row r="4">
      <c r="A4" s="4" t="inlineStr">
        <is>
          <t>Finance Lease, Right-of-Use Asset, Statement of Financial Position [Extensible List]</t>
        </is>
      </c>
      <c r="B4" s="4" t="inlineStr">
        <is>
          <t>Total property and equipment, net</t>
        </is>
      </c>
      <c r="C4" s="4" t="inlineStr">
        <is>
          <t>Total property and equipment, net</t>
        </is>
      </c>
    </row>
    <row r="5">
      <c r="A5" s="4" t="inlineStr">
        <is>
          <t>Accumulated depreciation</t>
        </is>
      </c>
      <c r="B5" s="6" t="n">
        <v>-576818</v>
      </c>
      <c r="C5" s="6" t="n">
        <v>-540194</v>
      </c>
    </row>
    <row r="6">
      <c r="A6" s="4" t="inlineStr">
        <is>
          <t>Total property and equipment, net</t>
        </is>
      </c>
      <c r="B6" s="5" t="n">
        <v>1517130</v>
      </c>
      <c r="C6" s="5" t="n">
        <v>1536567</v>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767707</v>
      </c>
      <c r="C9" s="5" t="n">
        <v>1765130</v>
      </c>
    </row>
    <row r="10">
      <c r="A10" s="4" t="inlineStr">
        <is>
          <t>Fixtures and machiner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89430</v>
      </c>
      <c r="C12" s="5" t="n">
        <v>88333</v>
      </c>
    </row>
    <row r="13">
      <c r="A13" s="4" t="inlineStr">
        <is>
          <t>Gross balance of finance lease right of use asset</t>
        </is>
      </c>
      <c r="B13" s="5" t="n">
        <v>6300</v>
      </c>
      <c r="C13" s="5" t="n">
        <v>6300</v>
      </c>
    </row>
    <row r="14">
      <c r="A14" s="4" t="inlineStr">
        <is>
          <t>Furniture and other fixed asse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5" t="n">
        <v>219009</v>
      </c>
      <c r="C16" s="5" t="n">
        <v>21300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gross</t>
        </is>
      </c>
      <c r="B19" s="6" t="n">
        <v>17802</v>
      </c>
      <c r="C19" s="6" t="n">
        <v>10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48040</v>
      </c>
      <c r="C4" s="6" t="n">
        <v>221267</v>
      </c>
      <c r="D4" s="6" t="n">
        <v>521842</v>
      </c>
      <c r="E4" s="6" t="n">
        <v>440841</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irect</t>
        </is>
      </c>
      <c r="B6" s="5" t="n">
        <v>132606</v>
      </c>
      <c r="C6" s="5" t="n">
        <v>119125</v>
      </c>
      <c r="D6" s="5" t="n">
        <v>261574</v>
      </c>
      <c r="E6" s="5" t="n">
        <v>225965</v>
      </c>
    </row>
    <row r="7">
      <c r="A7" s="4" t="inlineStr">
        <is>
          <t>Selling, general and administrative</t>
        </is>
      </c>
      <c r="B7" s="5" t="n">
        <v>47614</v>
      </c>
      <c r="C7" s="5" t="n">
        <v>41478</v>
      </c>
      <c r="D7" s="5" t="n">
        <v>92741</v>
      </c>
      <c r="E7" s="5" t="n">
        <v>78717</v>
      </c>
    </row>
    <row r="8">
      <c r="A8" s="4" t="inlineStr">
        <is>
          <t>Depreciation and amortization</t>
        </is>
      </c>
      <c r="B8" s="5" t="n">
        <v>19316</v>
      </c>
      <c r="C8" s="5" t="n">
        <v>19628</v>
      </c>
      <c r="D8" s="5" t="n">
        <v>38507</v>
      </c>
      <c r="E8" s="5" t="n">
        <v>39128</v>
      </c>
    </row>
    <row r="9">
      <c r="A9" s="4" t="inlineStr">
        <is>
          <t>Reimbursed costs</t>
        </is>
      </c>
      <c r="B9" s="5" t="n">
        <v>3008</v>
      </c>
      <c r="C9" s="5" t="n">
        <v>2080</v>
      </c>
      <c r="D9" s="5" t="n">
        <v>6542</v>
      </c>
      <c r="E9" s="5" t="n">
        <v>4032</v>
      </c>
    </row>
    <row r="10">
      <c r="A10" s="4" t="inlineStr">
        <is>
          <t>(Gain) loss on sale of assets</t>
        </is>
      </c>
      <c r="B10" s="5" t="n">
        <v>-2</v>
      </c>
      <c r="C10" s="5" t="n">
        <v>9</v>
      </c>
      <c r="D10" s="5" t="n">
        <v>11</v>
      </c>
      <c r="E10" s="5" t="n">
        <v>9</v>
      </c>
    </row>
    <row r="11">
      <c r="A11" s="4" t="inlineStr">
        <is>
          <t>Business interruption insurance recoveries</t>
        </is>
      </c>
      <c r="B11" s="5" t="n">
        <v>-495</v>
      </c>
      <c r="C11" s="5" t="n">
        <v>0</v>
      </c>
      <c r="D11" s="5" t="n">
        <v>-495</v>
      </c>
      <c r="E11" s="5" t="n">
        <v>0</v>
      </c>
    </row>
    <row r="12">
      <c r="A12" s="4" t="inlineStr">
        <is>
          <t>Gain on insurance proceeds</t>
        </is>
      </c>
      <c r="B12" s="5" t="n">
        <v>-3794</v>
      </c>
      <c r="C12" s="5" t="n">
        <v>0</v>
      </c>
      <c r="D12" s="5" t="n">
        <v>-3794</v>
      </c>
      <c r="E12" s="5" t="n">
        <v>0</v>
      </c>
    </row>
    <row r="13">
      <c r="A13" s="4" t="inlineStr">
        <is>
          <t>Direct and selling, general and administrative expenses</t>
        </is>
      </c>
      <c r="B13" s="5" t="n">
        <v>198253</v>
      </c>
      <c r="C13" s="5" t="n">
        <v>182320</v>
      </c>
      <c r="D13" s="5" t="n">
        <v>395086</v>
      </c>
      <c r="E13" s="5" t="n">
        <v>347851</v>
      </c>
    </row>
    <row r="14">
      <c r="A14" s="4" t="inlineStr">
        <is>
          <t>Operating income</t>
        </is>
      </c>
      <c r="B14" s="5" t="n">
        <v>49787</v>
      </c>
      <c r="C14" s="5" t="n">
        <v>38947</v>
      </c>
      <c r="D14" s="5" t="n">
        <v>126756</v>
      </c>
      <c r="E14" s="5" t="n">
        <v>92990</v>
      </c>
    </row>
    <row r="15">
      <c r="A15" s="4" t="inlineStr">
        <is>
          <t>Interest expense</t>
        </is>
      </c>
      <c r="B15" s="5" t="n">
        <v>-26119</v>
      </c>
      <c r="C15" s="5" t="n">
        <v>-12892</v>
      </c>
      <c r="D15" s="5" t="n">
        <v>-55785</v>
      </c>
      <c r="E15" s="5" t="n">
        <v>-22060</v>
      </c>
    </row>
    <row r="16">
      <c r="A16" s="4" t="inlineStr">
        <is>
          <t>Other (expense) income</t>
        </is>
      </c>
      <c r="B16" s="5" t="n">
        <v>-203</v>
      </c>
      <c r="C16" s="5" t="n">
        <v>5756</v>
      </c>
      <c r="D16" s="5" t="n">
        <v>29</v>
      </c>
      <c r="E16" s="5" t="n">
        <v>5242</v>
      </c>
    </row>
    <row r="17">
      <c r="A17" s="4" t="inlineStr">
        <is>
          <t>Net income before tax</t>
        </is>
      </c>
      <c r="B17" s="5" t="n">
        <v>23465</v>
      </c>
      <c r="C17" s="5" t="n">
        <v>31811</v>
      </c>
      <c r="D17" s="5" t="n">
        <v>71000</v>
      </c>
      <c r="E17" s="5" t="n">
        <v>76172</v>
      </c>
    </row>
    <row r="18">
      <c r="A18" s="4" t="inlineStr">
        <is>
          <t>Income tax provision</t>
        </is>
      </c>
      <c r="B18" s="5" t="n">
        <v>-2832</v>
      </c>
      <c r="C18" s="5" t="n">
        <v>-1286</v>
      </c>
      <c r="D18" s="5" t="n">
        <v>-7648</v>
      </c>
      <c r="E18" s="5" t="n">
        <v>-2900</v>
      </c>
    </row>
    <row r="19">
      <c r="A19" s="4" t="inlineStr">
        <is>
          <t>Net income</t>
        </is>
      </c>
      <c r="B19" s="6" t="n">
        <v>20633</v>
      </c>
      <c r="C19" s="6" t="n">
        <v>30525</v>
      </c>
      <c r="D19" s="6" t="n">
        <v>63352</v>
      </c>
      <c r="E19" s="6" t="n">
        <v>73272</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Earnings (loss) per share - Basic (in dollars per share)</t>
        </is>
      </c>
      <c r="B21" s="8" t="n">
        <v>0.14</v>
      </c>
      <c r="C21" s="8" t="n">
        <v>0.18</v>
      </c>
      <c r="D21" s="8" t="n">
        <v>0.41</v>
      </c>
      <c r="E21" s="8" t="n">
        <v>0.44</v>
      </c>
    </row>
    <row r="22">
      <c r="A22" s="4" t="inlineStr">
        <is>
          <t>Earnings (loss) per share - Diluted (in dollars per share)</t>
        </is>
      </c>
      <c r="B22" s="8" t="n">
        <v>0.13</v>
      </c>
      <c r="C22" s="8" t="n">
        <v>0.18</v>
      </c>
      <c r="D22" s="8" t="n">
        <v>0.4</v>
      </c>
      <c r="E22" s="8" t="n">
        <v>0.44</v>
      </c>
    </row>
    <row r="23">
      <c r="A23" s="4" t="inlineStr">
        <is>
          <t>Weighted average number of shares outstanding during the period - Basic (in shares)</t>
        </is>
      </c>
      <c r="B23" s="5" t="n">
        <v>151955076</v>
      </c>
      <c r="C23" s="5" t="n">
        <v>165894797</v>
      </c>
      <c r="D23" s="5" t="n">
        <v>154619822</v>
      </c>
      <c r="E23" s="5" t="n">
        <v>165819508</v>
      </c>
    </row>
    <row r="24">
      <c r="A24" s="4" t="inlineStr">
        <is>
          <t>Weighted average number of shares outstanding during the period - Diluted (in shares)</t>
        </is>
      </c>
      <c r="B24" s="5" t="n">
        <v>154192223</v>
      </c>
      <c r="C24" s="5" t="n">
        <v>167249294</v>
      </c>
      <c r="D24" s="5" t="n">
        <v>156511568</v>
      </c>
      <c r="E24" s="5" t="n">
        <v>167088771</v>
      </c>
    </row>
    <row r="25">
      <c r="A25" s="4" t="inlineStr">
        <is>
          <t>Packag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208356</v>
      </c>
      <c r="C27" s="6" t="n">
        <v>183232</v>
      </c>
      <c r="D27" s="6" t="n">
        <v>441924</v>
      </c>
      <c r="E27" s="6" t="n">
        <v>370047</v>
      </c>
    </row>
    <row r="28">
      <c r="A28" s="4" t="inlineStr">
        <is>
          <t>Non-packag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33124</v>
      </c>
      <c r="C30" s="5" t="n">
        <v>33957</v>
      </c>
      <c r="D30" s="5" t="n">
        <v>66605</v>
      </c>
      <c r="E30" s="5" t="n">
        <v>63200</v>
      </c>
    </row>
    <row r="31">
      <c r="A31" s="4" t="inlineStr">
        <is>
          <t>The Playa Collection</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828</v>
      </c>
      <c r="C33" s="5" t="n">
        <v>398</v>
      </c>
      <c r="D33" s="5" t="n">
        <v>1554</v>
      </c>
      <c r="E33" s="5" t="n">
        <v>694</v>
      </c>
    </row>
    <row r="34">
      <c r="A34" s="4" t="inlineStr">
        <is>
          <t>Management fe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122</v>
      </c>
      <c r="C36" s="5" t="n">
        <v>1343</v>
      </c>
      <c r="D36" s="5" t="n">
        <v>4051</v>
      </c>
      <c r="E36" s="5" t="n">
        <v>2400</v>
      </c>
    </row>
    <row r="37">
      <c r="A37" s="4" t="inlineStr">
        <is>
          <t>Cost reimbursement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3008</v>
      </c>
      <c r="C39" s="5" t="n">
        <v>2080</v>
      </c>
      <c r="D39" s="5" t="n">
        <v>6542</v>
      </c>
      <c r="E39" s="5" t="n">
        <v>4032</v>
      </c>
    </row>
    <row r="40">
      <c r="A40" s="4" t="inlineStr">
        <is>
          <t>Other revenu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6" t="n">
        <v>602</v>
      </c>
      <c r="C42" s="6" t="n">
        <v>257</v>
      </c>
      <c r="D42" s="6" t="n">
        <v>1166</v>
      </c>
      <c r="E42" s="6" t="n">
        <v>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v>
      </c>
      <c r="C4" s="9" t="n">
        <v>19.3</v>
      </c>
      <c r="D4" s="9" t="n">
        <v>37.8</v>
      </c>
      <c r="E4" s="9" t="n">
        <v>38.4</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Contractual term (in years)</t>
        </is>
      </c>
      <c r="B7" s="4" t="inlineStr">
        <is>
          <t>3 years</t>
        </is>
      </c>
      <c r="C7" s="4" t="inlineStr">
        <is>
          <t xml:space="preserve"> </t>
        </is>
      </c>
      <c r="D7" s="4" t="inlineStr">
        <is>
          <t>3 years</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Contractual term (in years)</t>
        </is>
      </c>
      <c r="B10" s="4" t="inlineStr">
        <is>
          <t>1 year</t>
        </is>
      </c>
      <c r="C10" s="4" t="inlineStr">
        <is>
          <t xml:space="preserve"> </t>
        </is>
      </c>
      <c r="D10" s="4" t="inlineStr">
        <is>
          <t>1 year</t>
        </is>
      </c>
      <c r="E10" s="4" t="inlineStr">
        <is>
          <t xml:space="preserve"> </t>
        </is>
      </c>
    </row>
    <row r="11">
      <c r="A11" s="4" t="inlineStr">
        <is>
          <t>Property Insurance | Hurricane Fiona</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Insurance proceeds</t>
        </is>
      </c>
      <c r="B13" s="4" t="inlineStr">
        <is>
          <t xml:space="preserve"> </t>
        </is>
      </c>
      <c r="C13" s="4" t="inlineStr">
        <is>
          <t xml:space="preserve"> </t>
        </is>
      </c>
      <c r="D13" s="9" t="n">
        <v>17.8</v>
      </c>
      <c r="E13" s="4" t="inlineStr">
        <is>
          <t xml:space="preserve"> </t>
        </is>
      </c>
    </row>
    <row r="14">
      <c r="A14" s="4" t="inlineStr">
        <is>
          <t>Business Interruption and Property Damage Insurance | Hurricane Fiona</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Insurance proceeds</t>
        </is>
      </c>
      <c r="B16" s="4" t="inlineStr">
        <is>
          <t xml:space="preserve"> </t>
        </is>
      </c>
      <c r="C16" s="4" t="inlineStr">
        <is>
          <t xml:space="preserve"> </t>
        </is>
      </c>
      <c r="D16" s="9" t="n">
        <v>11.1</v>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Rental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101</v>
      </c>
      <c r="C4" s="6" t="n">
        <v>1076</v>
      </c>
      <c r="D4" s="6" t="n">
        <v>2051</v>
      </c>
      <c r="E4" s="6" t="n">
        <v>23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Senior Secured Credit Facilities - Medium-term Notes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 debt obligations</t>
        </is>
      </c>
      <c r="B3" s="6" t="n">
        <v>1094500</v>
      </c>
      <c r="C3" s="6" t="n">
        <v>1100000</v>
      </c>
    </row>
    <row r="4">
      <c r="A4" s="4" t="inlineStr">
        <is>
          <t>Term Loan Due 2029</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ebt obligations</t>
        </is>
      </c>
      <c r="B6" s="5" t="n">
        <v>1094500</v>
      </c>
      <c r="C6" s="5" t="n">
        <v>1100000</v>
      </c>
    </row>
    <row r="7">
      <c r="A7" s="4" t="inlineStr">
        <is>
          <t>Davidson Kempner Capital Management L.P. (DKCM) | Term Loan Due 2029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ebt obligations</t>
        </is>
      </c>
      <c r="B9" s="4" t="inlineStr">
        <is>
          <t xml:space="preserve"> </t>
        </is>
      </c>
      <c r="C9" s="5" t="n">
        <v>25000</v>
      </c>
    </row>
    <row r="10">
      <c r="A10" s="4" t="inlineStr">
        <is>
          <t>HG Vora Capital Management, LLC | Term Loan Due 2029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ebt obligations</t>
        </is>
      </c>
      <c r="B12" s="6" t="n">
        <v>8500</v>
      </c>
      <c r="C12" s="6" t="n">
        <v>4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 | ALG | Package revenu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transactions with related parties</t>
        </is>
      </c>
      <c r="B5" s="6" t="n">
        <v>0</v>
      </c>
      <c r="C5" s="6" t="n">
        <v>4951</v>
      </c>
      <c r="D5" s="6" t="n">
        <v>0</v>
      </c>
      <c r="E5" s="6" t="n">
        <v>10825</v>
      </c>
    </row>
    <row r="6">
      <c r="A6" s="4" t="inlineStr">
        <is>
          <t>Related Party | Sagicor | Cost reimbursemen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transactions with related parties</t>
        </is>
      </c>
      <c r="B8" s="5" t="n">
        <v>1270</v>
      </c>
      <c r="C8" s="5" t="n">
        <v>1317</v>
      </c>
      <c r="D8" s="5" t="n">
        <v>2747</v>
      </c>
      <c r="E8" s="5" t="n">
        <v>2420</v>
      </c>
    </row>
    <row r="9">
      <c r="A9" s="4" t="inlineStr">
        <is>
          <t>Related Party | Sagicor | Insurance premium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transactions with related parties</t>
        </is>
      </c>
      <c r="B11" s="5" t="n">
        <v>377</v>
      </c>
      <c r="C11" s="5" t="n">
        <v>255</v>
      </c>
      <c r="D11" s="5" t="n">
        <v>697</v>
      </c>
      <c r="E11" s="5" t="n">
        <v>534</v>
      </c>
    </row>
    <row r="12">
      <c r="A12" s="4" t="inlineStr">
        <is>
          <t>Related Party | Hyatt | Franchise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transactions with related parties</t>
        </is>
      </c>
      <c r="B14" s="5" t="n">
        <v>9309</v>
      </c>
      <c r="C14" s="5" t="n">
        <v>7802</v>
      </c>
      <c r="D14" s="5" t="n">
        <v>19263</v>
      </c>
      <c r="E14" s="5" t="n">
        <v>15215</v>
      </c>
    </row>
    <row r="15">
      <c r="A15" s="4" t="inlineStr">
        <is>
          <t>Related Party | DKCM | Interest expens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transactions with related parties</t>
        </is>
      </c>
      <c r="B17" s="5" t="n">
        <v>0</v>
      </c>
      <c r="C17" s="5" t="n">
        <v>5472</v>
      </c>
      <c r="D17" s="5" t="n">
        <v>0</v>
      </c>
      <c r="E17" s="5" t="n">
        <v>10877</v>
      </c>
    </row>
    <row r="18">
      <c r="A18" s="4" t="inlineStr">
        <is>
          <t>Related Party | AMResorts | Management fe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transactions with related parties</t>
        </is>
      </c>
      <c r="B20" s="5" t="n">
        <v>0</v>
      </c>
      <c r="C20" s="5" t="n">
        <v>872</v>
      </c>
      <c r="D20" s="5" t="n">
        <v>41</v>
      </c>
      <c r="E20" s="5" t="n">
        <v>1984</v>
      </c>
    </row>
    <row r="21">
      <c r="A21" s="4" t="inlineStr">
        <is>
          <t>Related Party | AMResorts | Marketing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transactions with related parties</t>
        </is>
      </c>
      <c r="B23" s="5" t="n">
        <v>0</v>
      </c>
      <c r="C23" s="5" t="n">
        <v>972</v>
      </c>
      <c r="D23" s="5" t="n">
        <v>37</v>
      </c>
      <c r="E23" s="5" t="n">
        <v>2055</v>
      </c>
    </row>
    <row r="24">
      <c r="A24" s="4" t="inlineStr">
        <is>
          <t>Chief Executive Officer | Lease expense</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transactions with related parties</t>
        </is>
      </c>
      <c r="B26" s="6" t="n">
        <v>153</v>
      </c>
      <c r="C26" s="6" t="n">
        <v>192</v>
      </c>
      <c r="D26" s="6" t="n">
        <v>349</v>
      </c>
      <c r="E26" s="6" t="n">
        <v>3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Narrative (Details) - Foreign Tax Authority - Mexican Tax Authority - USD ($) $ in Millions</t>
        </is>
      </c>
      <c r="B1" s="2" t="inlineStr">
        <is>
          <t>3 Months Ended</t>
        </is>
      </c>
      <c r="C1" s="2" t="inlineStr">
        <is>
          <t>6 Months Ended</t>
        </is>
      </c>
    </row>
    <row r="2">
      <c r="B2" s="2" t="inlineStr">
        <is>
          <t>Jun. 30, 2022</t>
        </is>
      </c>
      <c r="C2" s="2" t="inlineStr">
        <is>
          <t>Jun. 30, 2022</t>
        </is>
      </c>
      <c r="D2" s="2" t="inlineStr">
        <is>
          <t>Dec. 31, 2015</t>
        </is>
      </c>
    </row>
    <row r="3">
      <c r="A3" s="3" t="inlineStr">
        <is>
          <t>Income Tax Contingency [Line Items]</t>
        </is>
      </c>
      <c r="B3" s="4" t="inlineStr">
        <is>
          <t xml:space="preserve"> </t>
        </is>
      </c>
      <c r="C3" s="4" t="inlineStr">
        <is>
          <t xml:space="preserve"> </t>
        </is>
      </c>
      <c r="D3" s="4" t="inlineStr">
        <is>
          <t xml:space="preserve"> </t>
        </is>
      </c>
    </row>
    <row r="4">
      <c r="A4" s="4" t="inlineStr">
        <is>
          <t>Value added tax receivable</t>
        </is>
      </c>
      <c r="B4" s="4" t="inlineStr">
        <is>
          <t xml:space="preserve"> </t>
        </is>
      </c>
      <c r="C4" s="4" t="inlineStr">
        <is>
          <t xml:space="preserve"> </t>
        </is>
      </c>
      <c r="D4" s="9" t="n">
        <v>3.4</v>
      </c>
    </row>
    <row r="5">
      <c r="A5" s="4" t="inlineStr">
        <is>
          <t>Gain (loss) on value added tax refund, interest and inflation</t>
        </is>
      </c>
      <c r="B5" s="9" t="n">
        <v>6.2</v>
      </c>
      <c r="C5" s="9" t="n">
        <v>6.2</v>
      </c>
      <c r="D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43" customWidth="1" min="2" max="2"/>
    <col width="29" customWidth="1" min="3" max="3"/>
    <col width="22" customWidth="1" min="4" max="4"/>
    <col width="32" customWidth="1" min="5" max="5"/>
  </cols>
  <sheetData>
    <row r="1">
      <c r="A1" s="1" t="inlineStr">
        <is>
          <t>Ordinary shares - Narrative (Details) $ / shares in Units, $ in Millions</t>
        </is>
      </c>
      <c r="B1" s="2" t="inlineStr">
        <is>
          <t>3 Months Ended</t>
        </is>
      </c>
    </row>
    <row r="2">
      <c r="B2" s="2" t="inlineStr">
        <is>
          <t>Jun. 30, 2023 € / shares $ / shares shares</t>
        </is>
      </c>
      <c r="C2" s="2" t="inlineStr">
        <is>
          <t>Jun. 30, 2023 USD ($) shares</t>
        </is>
      </c>
      <c r="D2" s="2" t="inlineStr">
        <is>
          <t>Feb. 09, 2023 USD ($)</t>
        </is>
      </c>
      <c r="E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of ordinary shares reauthorized for repurchase | $</t>
        </is>
      </c>
      <c r="B4" s="4" t="inlineStr">
        <is>
          <t xml:space="preserve"> </t>
        </is>
      </c>
      <c r="C4" s="4" t="inlineStr">
        <is>
          <t xml:space="preserve"> </t>
        </is>
      </c>
      <c r="D4" s="6" t="n">
        <v>200</v>
      </c>
      <c r="E4" s="4" t="inlineStr">
        <is>
          <t xml:space="preserve"> </t>
        </is>
      </c>
    </row>
    <row r="5">
      <c r="A5" s="4" t="inlineStr">
        <is>
          <t>Repurchase of ordinary shares (in shares)</t>
        </is>
      </c>
      <c r="B5" s="5" t="n">
        <v>3752415</v>
      </c>
      <c r="C5" s="4" t="inlineStr">
        <is>
          <t xml:space="preserve"> </t>
        </is>
      </c>
      <c r="D5" s="4" t="inlineStr">
        <is>
          <t xml:space="preserve"> </t>
        </is>
      </c>
      <c r="E5" s="4" t="inlineStr">
        <is>
          <t xml:space="preserve"> </t>
        </is>
      </c>
    </row>
    <row r="6">
      <c r="A6" s="4" t="inlineStr">
        <is>
          <t>Average price of shares repurchased (in dollars per share) | $ / shares</t>
        </is>
      </c>
      <c r="B6" s="8" t="n">
        <v>9.1</v>
      </c>
      <c r="C6" s="4" t="inlineStr">
        <is>
          <t xml:space="preserve"> </t>
        </is>
      </c>
      <c r="D6" s="4" t="inlineStr">
        <is>
          <t xml:space="preserve"> </t>
        </is>
      </c>
      <c r="E6" s="4" t="inlineStr">
        <is>
          <t xml:space="preserve"> </t>
        </is>
      </c>
    </row>
    <row r="7">
      <c r="A7" s="4" t="inlineStr">
        <is>
          <t>Remaining authorized amount under share repurchase program | $</t>
        </is>
      </c>
      <c r="B7" s="4" t="inlineStr">
        <is>
          <t xml:space="preserve"> </t>
        </is>
      </c>
      <c r="C7" s="9" t="n">
        <v>135.1</v>
      </c>
      <c r="D7" s="4" t="inlineStr">
        <is>
          <t xml:space="preserve"> </t>
        </is>
      </c>
      <c r="E7" s="4" t="inlineStr">
        <is>
          <t xml:space="preserve"> </t>
        </is>
      </c>
    </row>
    <row r="8">
      <c r="A8" s="4" t="inlineStr">
        <is>
          <t>Ordinary shares, outstanding (in shares)</t>
        </is>
      </c>
      <c r="B8" s="4" t="inlineStr">
        <is>
          <t xml:space="preserve"> </t>
        </is>
      </c>
      <c r="C8" s="5" t="n">
        <v>150650437</v>
      </c>
      <c r="D8" s="4" t="inlineStr">
        <is>
          <t xml:space="preserve"> </t>
        </is>
      </c>
      <c r="E8" s="5" t="n">
        <v>158228508</v>
      </c>
    </row>
    <row r="9">
      <c r="A9" s="4" t="inlineStr">
        <is>
          <t>Ordinary shares, par value (in euros per share) | € / shares</t>
        </is>
      </c>
      <c r="B9" s="8" t="n">
        <v>0.1</v>
      </c>
      <c r="C9" s="4" t="inlineStr">
        <is>
          <t xml:space="preserve"> </t>
        </is>
      </c>
      <c r="D9" s="4" t="inlineStr">
        <is>
          <t xml:space="preserve"> </t>
        </is>
      </c>
      <c r="E9" s="7" t="n">
        <v>0.1</v>
      </c>
    </row>
    <row r="10">
      <c r="A10" s="4" t="inlineStr">
        <is>
          <t>Restricted Shares and Performance Share Award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outstanding (in shares)</t>
        </is>
      </c>
      <c r="B12" s="4" t="inlineStr">
        <is>
          <t xml:space="preserve"> </t>
        </is>
      </c>
      <c r="C12" s="5" t="n">
        <v>4868770</v>
      </c>
      <c r="D12" s="4" t="inlineStr">
        <is>
          <t xml:space="preserve"> </t>
        </is>
      </c>
      <c r="E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s outstanding (in shares)</t>
        </is>
      </c>
      <c r="B15" s="4" t="inlineStr">
        <is>
          <t xml:space="preserve"> </t>
        </is>
      </c>
      <c r="C15" s="5" t="n">
        <v>32658</v>
      </c>
      <c r="D15" s="4" t="inlineStr">
        <is>
          <t xml:space="preserve"> </t>
        </is>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5" customWidth="1" min="3" max="3"/>
    <col width="13" customWidth="1" min="4" max="4"/>
    <col width="14" customWidth="1" min="5" max="5"/>
  </cols>
  <sheetData>
    <row r="1">
      <c r="A1" s="1" t="inlineStr">
        <is>
          <t>Share-based compensation - Narrative (Details) - shares</t>
        </is>
      </c>
      <c r="C1" s="2" t="inlineStr">
        <is>
          <t>6 Months Ended</t>
        </is>
      </c>
    </row>
    <row r="2">
      <c r="B2" s="2" t="inlineStr">
        <is>
          <t>Jan. 18, 2023</t>
        </is>
      </c>
      <c r="C2" s="2" t="inlineStr">
        <is>
          <t>Jun. 30, 2023</t>
        </is>
      </c>
      <c r="D2" s="2" t="inlineStr">
        <is>
          <t>May 1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for issuance (in shares)</t>
        </is>
      </c>
      <c r="B4" s="4" t="inlineStr">
        <is>
          <t xml:space="preserve"> </t>
        </is>
      </c>
      <c r="C4" s="4" t="inlineStr">
        <is>
          <t xml:space="preserve"> </t>
        </is>
      </c>
      <c r="D4" s="5" t="n">
        <v>24000000</v>
      </c>
      <c r="E4" s="5" t="n">
        <v>12000000</v>
      </c>
    </row>
    <row r="5">
      <c r="A5" s="4" t="inlineStr">
        <is>
          <t>Shares available for future grants under the 2017 Plan (in shares)</t>
        </is>
      </c>
      <c r="B5" s="4" t="inlineStr">
        <is>
          <t xml:space="preserve"> </t>
        </is>
      </c>
      <c r="C5" s="5" t="n">
        <v>12933071</v>
      </c>
      <c r="D5" s="4" t="inlineStr">
        <is>
          <t xml:space="preserve"> </t>
        </is>
      </c>
      <c r="E5" s="4" t="inlineStr">
        <is>
          <t xml:space="preserve"> </t>
        </is>
      </c>
    </row>
    <row r="6">
      <c r="A6" s="4" t="inlineStr">
        <is>
          <t>Unvested performance share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3 years</t>
        </is>
      </c>
      <c r="D8" s="4" t="inlineStr">
        <is>
          <t xml:space="preserve"> </t>
        </is>
      </c>
      <c r="E8" s="4" t="inlineStr">
        <is>
          <t xml:space="preserve"> </t>
        </is>
      </c>
    </row>
    <row r="9">
      <c r="A9" s="4" t="inlineStr">
        <is>
          <t>Vesting percentage</t>
        </is>
      </c>
      <c r="B9" s="4" t="inlineStr">
        <is>
          <t xml:space="preserve"> </t>
        </is>
      </c>
      <c r="C9" s="10" t="n">
        <v>1</v>
      </c>
      <c r="D9" s="4" t="inlineStr">
        <is>
          <t xml:space="preserve"> </t>
        </is>
      </c>
      <c r="E9" s="4" t="inlineStr">
        <is>
          <t xml:space="preserve"> </t>
        </is>
      </c>
    </row>
    <row r="10">
      <c r="A10" s="4" t="inlineStr">
        <is>
          <t>Unvested performance share award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10" t="n">
        <v>0</v>
      </c>
      <c r="D12" s="4" t="inlineStr">
        <is>
          <t xml:space="preserve"> </t>
        </is>
      </c>
      <c r="E12" s="4" t="inlineStr">
        <is>
          <t xml:space="preserve"> </t>
        </is>
      </c>
    </row>
    <row r="13">
      <c r="A13" s="4" t="inlineStr">
        <is>
          <t>Unvested performance share award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10" t="n">
        <v>1.5</v>
      </c>
      <c r="D15" s="4" t="inlineStr">
        <is>
          <t xml:space="preserve"> </t>
        </is>
      </c>
      <c r="E15" s="4" t="inlineStr">
        <is>
          <t xml:space="preserve"> </t>
        </is>
      </c>
    </row>
    <row r="16">
      <c r="A16" s="4" t="inlineStr">
        <is>
          <t>Award vesting rights, negative awards (in percent)</t>
        </is>
      </c>
      <c r="B16" s="4" t="inlineStr">
        <is>
          <t xml:space="preserve"> </t>
        </is>
      </c>
      <c r="C16" s="5" t="n">
        <v>1</v>
      </c>
      <c r="D16" s="4" t="inlineStr">
        <is>
          <t xml:space="preserve"> </t>
        </is>
      </c>
      <c r="E16" s="4" t="inlineStr">
        <is>
          <t xml:space="preserve"> </t>
        </is>
      </c>
    </row>
    <row r="17">
      <c r="A17" s="4" t="inlineStr">
        <is>
          <t>Peer Shareholder Retur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otal awards vesting based on designated criteria</t>
        </is>
      </c>
      <c r="B19" s="10" t="n">
        <v>0.5</v>
      </c>
      <c r="C19" s="10" t="n">
        <v>0.5</v>
      </c>
      <c r="D19" s="4" t="inlineStr">
        <is>
          <t xml:space="preserve"> </t>
        </is>
      </c>
      <c r="E19" s="4" t="inlineStr">
        <is>
          <t xml:space="preserve"> </t>
        </is>
      </c>
    </row>
    <row r="20">
      <c r="A20" s="4" t="inlineStr">
        <is>
          <t>Growth R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otal awards vesting based on designated criteria</t>
        </is>
      </c>
      <c r="B22" s="10" t="n">
        <v>0.5</v>
      </c>
      <c r="C22" s="10" t="n">
        <v>0.5</v>
      </c>
      <c r="D22" s="4" t="inlineStr">
        <is>
          <t xml:space="preserve"> </t>
        </is>
      </c>
      <c r="E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wards and Performance Share Awards (Details)</t>
        </is>
      </c>
      <c r="B1" s="2" t="inlineStr">
        <is>
          <t>6 Months Ended</t>
        </is>
      </c>
    </row>
    <row r="2">
      <c r="B2" s="2" t="inlineStr">
        <is>
          <t>Jun. 30, 2023 $ / shares shares</t>
        </is>
      </c>
    </row>
    <row r="3">
      <c r="A3" s="4" t="inlineStr">
        <is>
          <t>Restricted Share Awards</t>
        </is>
      </c>
      <c r="B3" s="4" t="inlineStr">
        <is>
          <t xml:space="preserve"> </t>
        </is>
      </c>
    </row>
    <row r="4">
      <c r="A4" s="3" t="inlineStr">
        <is>
          <t>Number of Shares</t>
        </is>
      </c>
      <c r="B4" s="4" t="inlineStr">
        <is>
          <t xml:space="preserve"> </t>
        </is>
      </c>
    </row>
    <row r="5">
      <c r="A5" s="4" t="inlineStr">
        <is>
          <t>Unvested balance at beginning of period (in shares) | shares</t>
        </is>
      </c>
      <c r="B5" s="5" t="n">
        <v>2288821</v>
      </c>
    </row>
    <row r="6">
      <c r="A6" s="4" t="inlineStr">
        <is>
          <t>Granted (in shares) | shares</t>
        </is>
      </c>
      <c r="B6" s="5" t="n">
        <v>1744579</v>
      </c>
    </row>
    <row r="7">
      <c r="A7" s="4" t="inlineStr">
        <is>
          <t>Vested (in shares) | shares</t>
        </is>
      </c>
      <c r="B7" s="5" t="n">
        <v>-1148476</v>
      </c>
    </row>
    <row r="8">
      <c r="A8" s="4" t="inlineStr">
        <is>
          <t>Forfeited (in shares) | shares</t>
        </is>
      </c>
      <c r="B8" s="5" t="n">
        <v>-31846</v>
      </c>
    </row>
    <row r="9">
      <c r="A9" s="4" t="inlineStr">
        <is>
          <t>Unvested balance at end of period (in shares) | shares</t>
        </is>
      </c>
      <c r="B9" s="5" t="n">
        <v>2853078</v>
      </c>
    </row>
    <row r="10">
      <c r="A10" s="3" t="inlineStr">
        <is>
          <t>Weighted-Average Grant Date Fair Value</t>
        </is>
      </c>
      <c r="B10" s="4" t="inlineStr">
        <is>
          <t xml:space="preserve"> </t>
        </is>
      </c>
    </row>
    <row r="11">
      <c r="A11" s="4" t="inlineStr">
        <is>
          <t>Unvested balance at beginning of period (in dollars per share) | $ / shares</t>
        </is>
      </c>
      <c r="B11" s="8" t="n">
        <v>6.94</v>
      </c>
    </row>
    <row r="12">
      <c r="A12" s="4" t="inlineStr">
        <is>
          <t>Granted (in dollars per share) | $ / shares</t>
        </is>
      </c>
      <c r="B12" s="11" t="n">
        <v>6.77</v>
      </c>
    </row>
    <row r="13">
      <c r="A13" s="4" t="inlineStr">
        <is>
          <t>Vested (in dollars per share) | $ / shares</t>
        </is>
      </c>
      <c r="B13" s="11" t="n">
        <v>6.91</v>
      </c>
    </row>
    <row r="14">
      <c r="A14" s="4" t="inlineStr">
        <is>
          <t>Forfeited (in dollars per share) | $ / shares</t>
        </is>
      </c>
      <c r="B14" s="11" t="n">
        <v>6.91</v>
      </c>
    </row>
    <row r="15">
      <c r="A15" s="4" t="inlineStr">
        <is>
          <t>Unvested balance at end of period (in dollars per share) | $ / shares</t>
        </is>
      </c>
      <c r="B15" s="8" t="n">
        <v>6.85</v>
      </c>
    </row>
    <row r="16">
      <c r="A16" s="4" t="inlineStr">
        <is>
          <t>Performance Share Awards</t>
        </is>
      </c>
      <c r="B16" s="4" t="inlineStr">
        <is>
          <t xml:space="preserve"> </t>
        </is>
      </c>
    </row>
    <row r="17">
      <c r="A17" s="3" t="inlineStr">
        <is>
          <t>Number of Shares</t>
        </is>
      </c>
      <c r="B17" s="4" t="inlineStr">
        <is>
          <t xml:space="preserve"> </t>
        </is>
      </c>
    </row>
    <row r="18">
      <c r="A18" s="4" t="inlineStr">
        <is>
          <t>Unvested balance at beginning of period (in shares) | shares</t>
        </is>
      </c>
      <c r="B18" s="5" t="n">
        <v>1329123</v>
      </c>
    </row>
    <row r="19">
      <c r="A19" s="4" t="inlineStr">
        <is>
          <t>Granted (in shares) | shares</t>
        </is>
      </c>
      <c r="B19" s="5" t="n">
        <v>719227</v>
      </c>
    </row>
    <row r="20">
      <c r="A20" s="4" t="inlineStr">
        <is>
          <t>Unvested balance at end of period (in shares) | shares</t>
        </is>
      </c>
      <c r="B20" s="5" t="n">
        <v>2048350</v>
      </c>
    </row>
    <row r="21">
      <c r="A21" s="3" t="inlineStr">
        <is>
          <t>Weighted-Average Grant Date Fair Value</t>
        </is>
      </c>
      <c r="B21" s="4" t="inlineStr">
        <is>
          <t xml:space="preserve"> </t>
        </is>
      </c>
    </row>
    <row r="22">
      <c r="A22" s="4" t="inlineStr">
        <is>
          <t>Unvested balance at beginning of period (in dollars per share) | $ / shares</t>
        </is>
      </c>
      <c r="B22" s="8" t="n">
        <v>6.05</v>
      </c>
    </row>
    <row r="23">
      <c r="A23" s="4" t="inlineStr">
        <is>
          <t>Granted (in dollars per share) | $ / shares</t>
        </is>
      </c>
      <c r="B23" s="11" t="n">
        <v>6.88</v>
      </c>
    </row>
    <row r="24">
      <c r="A24" s="4" t="inlineStr">
        <is>
          <t>Unvested balance at end of period (in dollars per share) | $ / shares</t>
        </is>
      </c>
      <c r="B24" s="8" t="n">
        <v>6.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ummary of Key Inputs (Details) - USD ($) $ in Thousands</t>
        </is>
      </c>
      <c r="C1" s="2" t="inlineStr">
        <is>
          <t>6 Months Ended</t>
        </is>
      </c>
    </row>
    <row r="2">
      <c r="B2" s="2" t="inlineStr">
        <is>
          <t>Jan. 18, 2023</t>
        </is>
      </c>
      <c r="C2" s="2" t="inlineStr">
        <is>
          <t>Jun. 30, 2023</t>
        </is>
      </c>
    </row>
    <row r="3">
      <c r="A3" s="4" t="inlineStr">
        <is>
          <t>Peer Shareholder Retur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Total Award</t>
        </is>
      </c>
      <c r="B5" s="10" t="n">
        <v>0.5</v>
      </c>
      <c r="C5" s="10" t="n">
        <v>0.5</v>
      </c>
    </row>
    <row r="6">
      <c r="A6" s="4" t="inlineStr">
        <is>
          <t>Grant Date Fair Value by Component</t>
        </is>
      </c>
      <c r="B6" s="6" t="n">
        <v>2751</v>
      </c>
      <c r="C6" s="4" t="inlineStr">
        <is>
          <t xml:space="preserve"> </t>
        </is>
      </c>
    </row>
    <row r="7">
      <c r="A7" s="4" t="inlineStr">
        <is>
          <t>Volatility</t>
        </is>
      </c>
      <c r="B7" s="12" t="n">
        <v>0.7181999999999999</v>
      </c>
      <c r="C7" s="4" t="inlineStr">
        <is>
          <t xml:space="preserve"> </t>
        </is>
      </c>
    </row>
    <row r="8">
      <c r="A8" s="4" t="inlineStr">
        <is>
          <t>Interest Rate</t>
        </is>
      </c>
      <c r="B8" s="12" t="n">
        <v>0.037</v>
      </c>
      <c r="C8" s="4" t="inlineStr">
        <is>
          <t xml:space="preserve"> </t>
        </is>
      </c>
    </row>
    <row r="9">
      <c r="A9" s="4" t="inlineStr">
        <is>
          <t>Dividend Yield</t>
        </is>
      </c>
      <c r="B9" s="10" t="n">
        <v>0</v>
      </c>
      <c r="C9" s="4" t="inlineStr">
        <is>
          <t xml:space="preserve"> </t>
        </is>
      </c>
    </row>
    <row r="10">
      <c r="A10" s="4" t="inlineStr">
        <is>
          <t>Growth Rat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centage of Total Award</t>
        </is>
      </c>
      <c r="B12" s="10" t="n">
        <v>0.5</v>
      </c>
      <c r="C12" s="10" t="n">
        <v>0.5</v>
      </c>
    </row>
    <row r="13">
      <c r="A13" s="4" t="inlineStr">
        <is>
          <t>Grant Date Fair Value by Component</t>
        </is>
      </c>
      <c r="B13" s="6" t="n">
        <v>2194</v>
      </c>
      <c r="C13" s="4" t="inlineStr">
        <is>
          <t xml:space="preserve"> </t>
        </is>
      </c>
    </row>
    <row r="14">
      <c r="A14" s="4" t="inlineStr">
        <is>
          <t>Volatility</t>
        </is>
      </c>
      <c r="B14" s="12" t="n">
        <v>0.7181999999999999</v>
      </c>
      <c r="C14" s="4" t="inlineStr">
        <is>
          <t xml:space="preserve"> </t>
        </is>
      </c>
    </row>
    <row r="15">
      <c r="A15" s="4" t="inlineStr">
        <is>
          <t>Interest Rate</t>
        </is>
      </c>
      <c r="B15" s="12" t="n">
        <v>0.037</v>
      </c>
      <c r="C15" s="4" t="inlineStr">
        <is>
          <t xml:space="preserve"> </t>
        </is>
      </c>
    </row>
    <row r="16">
      <c r="A16" s="4" t="inlineStr">
        <is>
          <t>Dividend Yield</t>
        </is>
      </c>
      <c r="B16" s="10" t="n">
        <v>0</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P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633</v>
      </c>
      <c r="C4" s="6" t="n">
        <v>42719</v>
      </c>
      <c r="D4" s="6" t="n">
        <v>30525</v>
      </c>
      <c r="E4" s="6" t="n">
        <v>42747</v>
      </c>
      <c r="F4" s="6" t="n">
        <v>63352</v>
      </c>
      <c r="G4" s="6" t="n">
        <v>732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EPS - weighted-average number of shares outstanding (in shares)</t>
        </is>
      </c>
      <c r="B6" s="5" t="n">
        <v>151955076</v>
      </c>
      <c r="C6" s="4" t="inlineStr">
        <is>
          <t xml:space="preserve"> </t>
        </is>
      </c>
      <c r="D6" s="5" t="n">
        <v>165894797</v>
      </c>
      <c r="E6" s="4" t="inlineStr">
        <is>
          <t xml:space="preserve"> </t>
        </is>
      </c>
      <c r="F6" s="5" t="n">
        <v>154619822</v>
      </c>
      <c r="G6" s="5" t="n">
        <v>16581950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diluted EPS - adjusted weighted-average number of shares outstanding (in shares)</t>
        </is>
      </c>
      <c r="B8" s="5" t="n">
        <v>154192223</v>
      </c>
      <c r="C8" s="4" t="inlineStr">
        <is>
          <t xml:space="preserve"> </t>
        </is>
      </c>
      <c r="D8" s="5" t="n">
        <v>167249294</v>
      </c>
      <c r="E8" s="4" t="inlineStr">
        <is>
          <t xml:space="preserve"> </t>
        </is>
      </c>
      <c r="F8" s="5" t="n">
        <v>156511568</v>
      </c>
      <c r="G8" s="5" t="n">
        <v>167088771</v>
      </c>
    </row>
    <row r="9">
      <c r="A9" s="4" t="inlineStr">
        <is>
          <t>EPS - Basic (in dollars per share)</t>
        </is>
      </c>
      <c r="B9" s="8" t="n">
        <v>0.14</v>
      </c>
      <c r="C9" s="4" t="inlineStr">
        <is>
          <t xml:space="preserve"> </t>
        </is>
      </c>
      <c r="D9" s="8" t="n">
        <v>0.18</v>
      </c>
      <c r="E9" s="4" t="inlineStr">
        <is>
          <t xml:space="preserve"> </t>
        </is>
      </c>
      <c r="F9" s="8" t="n">
        <v>0.41</v>
      </c>
      <c r="G9" s="8" t="n">
        <v>0.44</v>
      </c>
    </row>
    <row r="10">
      <c r="A10" s="4" t="inlineStr">
        <is>
          <t>EPS - Diluted (in dollars per share)</t>
        </is>
      </c>
      <c r="B10" s="8" t="n">
        <v>0.13</v>
      </c>
      <c r="C10" s="4" t="inlineStr">
        <is>
          <t xml:space="preserve"> </t>
        </is>
      </c>
      <c r="D10" s="8" t="n">
        <v>0.18</v>
      </c>
      <c r="E10" s="4" t="inlineStr">
        <is>
          <t xml:space="preserve"> </t>
        </is>
      </c>
      <c r="F10" s="8" t="n">
        <v>0.4</v>
      </c>
      <c r="G10" s="8" t="n">
        <v>0.44</v>
      </c>
    </row>
    <row r="11">
      <c r="A11" s="4" t="inlineStr">
        <is>
          <t>Unvested performance share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vested share awards (in shares)</t>
        </is>
      </c>
      <c r="B13" s="5" t="n">
        <v>1165943</v>
      </c>
      <c r="C13" s="4" t="inlineStr">
        <is>
          <t xml:space="preserve"> </t>
        </is>
      </c>
      <c r="D13" s="5" t="n">
        <v>481048</v>
      </c>
      <c r="E13" s="4" t="inlineStr">
        <is>
          <t xml:space="preserve"> </t>
        </is>
      </c>
      <c r="F13" s="5" t="n">
        <v>1093612</v>
      </c>
      <c r="G13" s="5" t="n">
        <v>460336</v>
      </c>
    </row>
    <row r="14">
      <c r="A14" s="4" t="inlineStr">
        <is>
          <t>Unvested restricted shar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vested share awards (in shares)</t>
        </is>
      </c>
      <c r="B16" s="5" t="n">
        <v>1071204</v>
      </c>
      <c r="C16" s="4" t="inlineStr">
        <is>
          <t xml:space="preserve"> </t>
        </is>
      </c>
      <c r="D16" s="5" t="n">
        <v>873449</v>
      </c>
      <c r="E16" s="4" t="inlineStr">
        <is>
          <t xml:space="preserve"> </t>
        </is>
      </c>
      <c r="F16" s="5" t="n">
        <v>798134</v>
      </c>
      <c r="G16" s="5" t="n">
        <v>80892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633</v>
      </c>
      <c r="C4" s="6" t="n">
        <v>30525</v>
      </c>
      <c r="D4" s="6" t="n">
        <v>63352</v>
      </c>
      <c r="E4" s="6" t="n">
        <v>73272</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Gain on interest rate swaps</t>
        </is>
      </c>
      <c r="B6" s="5" t="n">
        <v>8558</v>
      </c>
      <c r="C6" s="5" t="n">
        <v>2926</v>
      </c>
      <c r="D6" s="5" t="n">
        <v>11453</v>
      </c>
      <c r="E6" s="5" t="n">
        <v>5820</v>
      </c>
    </row>
    <row r="7">
      <c r="A7" s="4" t="inlineStr">
        <is>
          <t>Pension obligation loss</t>
        </is>
      </c>
      <c r="B7" s="5" t="n">
        <v>-205</v>
      </c>
      <c r="C7" s="5" t="n">
        <v>-116</v>
      </c>
      <c r="D7" s="5" t="n">
        <v>-423</v>
      </c>
      <c r="E7" s="5" t="n">
        <v>-350</v>
      </c>
    </row>
    <row r="8">
      <c r="A8" s="4" t="inlineStr">
        <is>
          <t>Total other comprehensive income</t>
        </is>
      </c>
      <c r="B8" s="5" t="n">
        <v>8353</v>
      </c>
      <c r="C8" s="5" t="n">
        <v>2810</v>
      </c>
      <c r="D8" s="5" t="n">
        <v>11030</v>
      </c>
      <c r="E8" s="5" t="n">
        <v>5470</v>
      </c>
    </row>
    <row r="9">
      <c r="A9" s="4" t="inlineStr">
        <is>
          <t>Comprehensive income</t>
        </is>
      </c>
      <c r="B9" s="6" t="n">
        <v>28986</v>
      </c>
      <c r="C9" s="6" t="n">
        <v>33335</v>
      </c>
      <c r="D9" s="6" t="n">
        <v>74382</v>
      </c>
      <c r="E9" s="6" t="n">
        <v>787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vested performance share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losses) per share (in shares)</t>
        </is>
      </c>
      <c r="B5" s="5" t="n">
        <v>0</v>
      </c>
      <c r="C5" s="5" t="n">
        <v>0</v>
      </c>
      <c r="D5" s="5" t="n">
        <v>0</v>
      </c>
      <c r="E5" s="5" t="n">
        <v>187500</v>
      </c>
    </row>
    <row r="6">
      <c r="A6" s="4" t="inlineStr">
        <is>
          <t>Restricted Share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losses) per share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Components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Financing lease obligations</t>
        </is>
      </c>
      <c r="B4" s="6" t="n">
        <v>5442</v>
      </c>
      <c r="C4" s="6" t="n">
        <v>5657</v>
      </c>
    </row>
    <row r="5">
      <c r="A5" s="4" t="inlineStr">
        <is>
          <t>Total debt, net</t>
        </is>
      </c>
      <c r="B5" s="5" t="n">
        <v>1063210</v>
      </c>
      <c r="C5" s="5" t="n">
        <v>1065453</v>
      </c>
    </row>
    <row r="6">
      <c r="A6" s="4" t="inlineStr">
        <is>
          <t>Senior Secured Credit Facilities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5" t="n">
        <v>1094500</v>
      </c>
      <c r="C8" s="5" t="n">
        <v>1100000</v>
      </c>
    </row>
    <row r="9">
      <c r="A9" s="4" t="inlineStr">
        <is>
          <t>Unamortized discount</t>
        </is>
      </c>
      <c r="B9" s="5" t="n">
        <v>-29603</v>
      </c>
      <c r="C9" s="5" t="n">
        <v>-32428</v>
      </c>
    </row>
    <row r="10">
      <c r="A10" s="4" t="inlineStr">
        <is>
          <t>Unamortized debt issuance costs</t>
        </is>
      </c>
      <c r="B10" s="5" t="n">
        <v>-7129</v>
      </c>
      <c r="C10" s="5" t="n">
        <v>-7776</v>
      </c>
    </row>
    <row r="11">
      <c r="A11" s="4" t="inlineStr">
        <is>
          <t>Debt, net</t>
        </is>
      </c>
      <c r="B11" s="5" t="n">
        <v>1057768</v>
      </c>
      <c r="C11" s="5" t="n">
        <v>1059796</v>
      </c>
    </row>
    <row r="12">
      <c r="A12" s="4" t="inlineStr">
        <is>
          <t>Revolving Credit Facility | Senior Secured Credit Facilitie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bligations</t>
        </is>
      </c>
      <c r="B14" s="5" t="n">
        <v>0</v>
      </c>
      <c r="C14" s="5" t="n">
        <v>0</v>
      </c>
    </row>
    <row r="15">
      <c r="A15" s="4" t="inlineStr">
        <is>
          <t>Available balances</t>
        </is>
      </c>
      <c r="B15" s="6" t="n">
        <v>225000</v>
      </c>
      <c r="C15" s="5" t="n">
        <v>225000</v>
      </c>
    </row>
    <row r="16">
      <c r="A16" s="4" t="inlineStr">
        <is>
          <t>Revolving Credit Facility | Senior Secured Credit Facilities | Line of Credit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on undrawn balances, depending on certain leverage ratios (in percent)</t>
        </is>
      </c>
      <c r="B18" s="12" t="n">
        <v>0.0025</v>
      </c>
      <c r="C18" s="4" t="inlineStr">
        <is>
          <t xml:space="preserve"> </t>
        </is>
      </c>
    </row>
    <row r="19">
      <c r="A19" s="4" t="inlineStr">
        <is>
          <t>Revolving Credit Facility | Senior Secured Credit Facilities | Line of Credit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on undrawn balances, depending on certain leverage ratios (in percent)</t>
        </is>
      </c>
      <c r="B21" s="12" t="n">
        <v>0.005</v>
      </c>
      <c r="C21" s="4" t="inlineStr">
        <is>
          <t xml:space="preserve"> </t>
        </is>
      </c>
    </row>
    <row r="22">
      <c r="A22" s="4" t="inlineStr">
        <is>
          <t>Revolving Credit Facility | Senior Secured Credit Facilities | Line of Credit | Secured Overnight Financing Rate (SOFR) Overnight Index Swap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2" t="n">
        <v>0.035</v>
      </c>
      <c r="C24" s="4" t="inlineStr">
        <is>
          <t xml:space="preserve"> </t>
        </is>
      </c>
    </row>
    <row r="25">
      <c r="A25" s="4" t="inlineStr">
        <is>
          <t>Revolving Credit Facility | 2022 Senior Secured Credit Facility | Line of Credit | Secured Overnight Financing Rate (SOFR) Overnight Index Swap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2" t="n">
        <v>0.0375</v>
      </c>
      <c r="C27" s="4" t="inlineStr">
        <is>
          <t xml:space="preserve"> </t>
        </is>
      </c>
    </row>
    <row r="28">
      <c r="A28" s="4" t="inlineStr">
        <is>
          <t>Revolving Credit Facility | 2022 Senior Secured Credit Facility | Line of Credit | Secured Overnight Financing Rate (SOFR) Overnight Index Swap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2" t="n">
        <v>0.0325</v>
      </c>
      <c r="C30" s="4" t="inlineStr">
        <is>
          <t xml:space="preserve"> </t>
        </is>
      </c>
    </row>
    <row r="31">
      <c r="A31" s="4" t="inlineStr">
        <is>
          <t>Term Loan Due 2029 | Senior Secured Credit Facilities | Medium-term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 obligations</t>
        </is>
      </c>
      <c r="B33" s="6" t="n">
        <v>1094500</v>
      </c>
      <c r="C33" s="6" t="n">
        <v>1100000</v>
      </c>
    </row>
    <row r="34">
      <c r="A34" s="4" t="inlineStr">
        <is>
          <t>Effective interest rate (in percent)</t>
        </is>
      </c>
      <c r="B34" s="12" t="n">
        <v>0.0934</v>
      </c>
      <c r="C34" s="12" t="n">
        <v>0.0858</v>
      </c>
    </row>
    <row r="35">
      <c r="A35" s="4" t="inlineStr">
        <is>
          <t>Term Loan Due 2029 | 2022 Senior Secured Credit Facility | Medium-term Notes | Secured Overnight Financing Rate (SOFR) Overnight Index Swap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12" t="n">
        <v>0.0425</v>
      </c>
      <c r="C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2022 Senior Secured Credit Facility - USD ($) $ in Millions</t>
        </is>
      </c>
      <c r="B1" s="2" t="inlineStr">
        <is>
          <t>6 Months Ended</t>
        </is>
      </c>
    </row>
    <row r="2">
      <c r="B2" s="2" t="inlineStr">
        <is>
          <t>Jun. 30, 2023</t>
        </is>
      </c>
      <c r="C2" s="2" t="inlineStr">
        <is>
          <t>Dec. 16, 2022</t>
        </is>
      </c>
    </row>
    <row r="3">
      <c r="A3" s="4" t="inlineStr">
        <is>
          <t>Revolving Credit Facility | 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225</v>
      </c>
    </row>
    <row r="6">
      <c r="A6" s="4" t="inlineStr">
        <is>
          <t>Revolving Credit Facility | Line of Credit | Secured Overnight Financing Rate (SOFR) Overnight Index Swap Rate | Max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t>
        </is>
      </c>
      <c r="B8" s="12" t="n">
        <v>0.0325</v>
      </c>
      <c r="C8" s="4" t="inlineStr">
        <is>
          <t xml:space="preserve"> </t>
        </is>
      </c>
    </row>
    <row r="9">
      <c r="A9" s="4" t="inlineStr">
        <is>
          <t>Revolving Credit Facility | Line of Credit | Secured Overnight Financing Rate (SOFR) Overnight Index Swap Rate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2" t="n">
        <v>0.0375</v>
      </c>
      <c r="C11" s="4" t="inlineStr">
        <is>
          <t xml:space="preserve"> </t>
        </is>
      </c>
    </row>
    <row r="12">
      <c r="A12" s="4" t="inlineStr">
        <is>
          <t>Term Loan Due 2029 | Senior Secured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 of debt</t>
        </is>
      </c>
      <c r="B14" s="4" t="inlineStr">
        <is>
          <t xml:space="preserve"> </t>
        </is>
      </c>
      <c r="C14" s="6" t="n">
        <v>1100</v>
      </c>
    </row>
    <row r="15">
      <c r="A15" s="4" t="inlineStr">
        <is>
          <t>Term Loan Due 2029 | Senior Secured Credit Facilities | Secured Overnight Financing Rate (SOFR) Overnight Index Swap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rate</t>
        </is>
      </c>
      <c r="B17" s="12" t="n">
        <v>0.0425</v>
      </c>
      <c r="C17" s="4" t="inlineStr">
        <is>
          <t xml:space="preserve"> </t>
        </is>
      </c>
    </row>
    <row r="18">
      <c r="A18" s="4" t="inlineStr">
        <is>
          <t>Floor interest rate (in percent)</t>
        </is>
      </c>
      <c r="B18" s="12" t="n">
        <v>0.005</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Financial Maintenance Covenants (Details) - Revolving Credit Facility - 2022 Senior Secured Credit Facility - Line of Credit</t>
        </is>
      </c>
      <c r="B1" s="2" t="inlineStr">
        <is>
          <t>6 Months Ended</t>
        </is>
      </c>
    </row>
    <row r="2">
      <c r="B2" s="2" t="inlineStr">
        <is>
          <t>Jun. 30, 2023</t>
        </is>
      </c>
    </row>
    <row r="3">
      <c r="A3" s="3" t="inlineStr">
        <is>
          <t>Debt Instrument [Line Items]</t>
        </is>
      </c>
      <c r="B3" s="4" t="inlineStr">
        <is>
          <t xml:space="preserve"> </t>
        </is>
      </c>
    </row>
    <row r="4">
      <c r="A4" s="4" t="inlineStr">
        <is>
          <t>Minimum total net leverage ratio</t>
        </is>
      </c>
      <c r="B4" s="11" t="n">
        <v>5.2</v>
      </c>
    </row>
    <row r="5">
      <c r="A5" s="4" t="inlineStr">
        <is>
          <t>Total net leverage ratio requirement threshold, percentage drawn on Revolving Credit Facility</t>
        </is>
      </c>
      <c r="B5" s="10" t="n">
        <v>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Interest Rate Swaps (Details) $ in Millions</t>
        </is>
      </c>
      <c r="B1" s="2" t="inlineStr">
        <is>
          <t>Jun. 30, 2023 USD ($)</t>
        </is>
      </c>
    </row>
    <row r="2">
      <c r="A2" s="4" t="inlineStr">
        <is>
          <t>Interest Rate Swap, Maturing April 15, 2025 | Designated as Hedging Instrument | Cash Flow Hedging</t>
        </is>
      </c>
      <c r="B2" s="4" t="inlineStr">
        <is>
          <t xml:space="preserve"> </t>
        </is>
      </c>
    </row>
    <row r="3">
      <c r="A3" s="3" t="inlineStr">
        <is>
          <t>Derivative Instruments and Hedging Activities Disclosures [Line Items]</t>
        </is>
      </c>
      <c r="B3" s="4" t="inlineStr">
        <is>
          <t xml:space="preserve"> </t>
        </is>
      </c>
    </row>
    <row r="4">
      <c r="A4" s="4" t="inlineStr">
        <is>
          <t>Notional Amount</t>
        </is>
      </c>
      <c r="B4" s="6" t="n">
        <v>275</v>
      </c>
    </row>
    <row r="5">
      <c r="A5" s="4" t="inlineStr">
        <is>
          <t>Fixed Rate Paid (in percent)</t>
        </is>
      </c>
      <c r="B5" s="12" t="n">
        <v>0.0405</v>
      </c>
    </row>
    <row r="6">
      <c r="A6" s="4" t="inlineStr">
        <is>
          <t>Interest Rate Swap, Maturing April 15, 2026 | Designated as Hedging Instrument | Cash Flow Hedging</t>
        </is>
      </c>
      <c r="B6" s="4" t="inlineStr">
        <is>
          <t xml:space="preserve"> </t>
        </is>
      </c>
    </row>
    <row r="7">
      <c r="A7" s="3" t="inlineStr">
        <is>
          <t>Derivative Instruments and Hedging Activities Disclosures [Line Items]</t>
        </is>
      </c>
      <c r="B7" s="4" t="inlineStr">
        <is>
          <t xml:space="preserve"> </t>
        </is>
      </c>
    </row>
    <row r="8">
      <c r="A8" s="4" t="inlineStr">
        <is>
          <t>Notional Amount</t>
        </is>
      </c>
      <c r="B8" s="6" t="n">
        <v>275</v>
      </c>
    </row>
    <row r="9">
      <c r="A9" s="4" t="inlineStr">
        <is>
          <t>Fixed Rate Paid (in percent)</t>
        </is>
      </c>
      <c r="B9" s="12" t="n">
        <v>0.0371</v>
      </c>
    </row>
    <row r="10">
      <c r="A10" s="4" t="inlineStr">
        <is>
          <t>Interest Rate Swap, Maturing March 31, 2023 | Not Designated as Hedging Instrument</t>
        </is>
      </c>
      <c r="B10" s="4" t="inlineStr">
        <is>
          <t xml:space="preserve"> </t>
        </is>
      </c>
    </row>
    <row r="11">
      <c r="A11" s="3" t="inlineStr">
        <is>
          <t>Derivative Instruments and Hedging Activities Disclosures [Line Items]</t>
        </is>
      </c>
      <c r="B11" s="4" t="inlineStr">
        <is>
          <t xml:space="preserve"> </t>
        </is>
      </c>
    </row>
    <row r="12">
      <c r="A12" s="4" t="inlineStr">
        <is>
          <t>Notional Amount</t>
        </is>
      </c>
      <c r="B12" s="6" t="n">
        <v>800</v>
      </c>
    </row>
    <row r="13">
      <c r="A13" s="4" t="inlineStr">
        <is>
          <t>Fixed Rate Paid (in percent)</t>
        </is>
      </c>
      <c r="B13" s="12" t="n">
        <v>0.0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Effects on Comprehensive Loss Statem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72534</v>
      </c>
      <c r="C4" s="6" t="n">
        <v>664862</v>
      </c>
      <c r="D4" s="6" t="n">
        <v>679597</v>
      </c>
      <c r="E4" s="6" t="n">
        <v>630834</v>
      </c>
      <c r="F4" s="6" t="n">
        <v>664862</v>
      </c>
      <c r="G4" s="6" t="n">
        <v>630834</v>
      </c>
    </row>
    <row r="5">
      <c r="A5" s="4" t="inlineStr">
        <is>
          <t>Other comprehensive income</t>
        </is>
      </c>
      <c r="B5" s="5" t="n">
        <v>8353</v>
      </c>
      <c r="C5" s="5" t="n">
        <v>2677</v>
      </c>
      <c r="D5" s="5" t="n">
        <v>2810</v>
      </c>
      <c r="E5" s="5" t="n">
        <v>2660</v>
      </c>
      <c r="F5" s="5" t="n">
        <v>11030</v>
      </c>
      <c r="G5" s="5" t="n">
        <v>5470</v>
      </c>
    </row>
    <row r="6">
      <c r="A6" s="4" t="inlineStr">
        <is>
          <t>Ending balance</t>
        </is>
      </c>
      <c r="B6" s="5" t="n">
        <v>670803</v>
      </c>
      <c r="C6" s="5" t="n">
        <v>672534</v>
      </c>
      <c r="D6" s="5" t="n">
        <v>715842</v>
      </c>
      <c r="E6" s="5" t="n">
        <v>679597</v>
      </c>
      <c r="F6" s="5" t="n">
        <v>670803</v>
      </c>
      <c r="G6" s="5" t="n">
        <v>715842</v>
      </c>
    </row>
    <row r="7">
      <c r="A7" s="4" t="inlineStr">
        <is>
          <t>Total gain (loss) expected to be reclassified from AOCI to interest expense during next twelve months</t>
        </is>
      </c>
      <c r="B7" s="4" t="inlineStr">
        <is>
          <t xml:space="preserve"> </t>
        </is>
      </c>
      <c r="C7" s="4" t="inlineStr">
        <is>
          <t xml:space="preserve"> </t>
        </is>
      </c>
      <c r="D7" s="4" t="inlineStr">
        <is>
          <t xml:space="preserve"> </t>
        </is>
      </c>
      <c r="E7" s="4" t="inlineStr">
        <is>
          <t xml:space="preserve"> </t>
        </is>
      </c>
      <c r="F7" s="5" t="n">
        <v>-7300</v>
      </c>
      <c r="G7" s="4" t="inlineStr">
        <is>
          <t xml:space="preserve"> </t>
        </is>
      </c>
    </row>
    <row r="8">
      <c r="A8" s="4" t="inlineStr">
        <is>
          <t>Interest rate swaps | Designated as Hedging Instrumen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derivative instruments</t>
        </is>
      </c>
      <c r="B10" s="5" t="n">
        <v>-1316</v>
      </c>
      <c r="C10" s="4" t="inlineStr">
        <is>
          <t xml:space="preserve"> </t>
        </is>
      </c>
      <c r="D10" s="5" t="n">
        <v>0</v>
      </c>
      <c r="E10" s="4" t="inlineStr">
        <is>
          <t xml:space="preserve"> </t>
        </is>
      </c>
      <c r="F10" s="5" t="n">
        <v>-1316</v>
      </c>
      <c r="G10" s="5" t="n">
        <v>0</v>
      </c>
    </row>
    <row r="11">
      <c r="A11" s="4" t="inlineStr">
        <is>
          <t>Interest rate swap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erivative instruments, not designated as hedging instruments</t>
        </is>
      </c>
      <c r="B13" s="5" t="n">
        <v>0</v>
      </c>
      <c r="C13" s="4" t="inlineStr">
        <is>
          <t xml:space="preserve"> </t>
        </is>
      </c>
      <c r="D13" s="5" t="n">
        <v>-2077</v>
      </c>
      <c r="E13" s="4" t="inlineStr">
        <is>
          <t xml:space="preserve"> </t>
        </is>
      </c>
      <c r="F13" s="5" t="n">
        <v>3013</v>
      </c>
      <c r="G13" s="5" t="n">
        <v>-7792</v>
      </c>
    </row>
    <row r="14">
      <c r="A14" s="4" t="inlineStr">
        <is>
          <t>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895</v>
      </c>
      <c r="D16" s="4" t="inlineStr">
        <is>
          <t xml:space="preserve"> </t>
        </is>
      </c>
      <c r="E16" s="5" t="n">
        <v>14632</v>
      </c>
      <c r="F16" s="6" t="n">
        <v>2895</v>
      </c>
      <c r="G16" s="6" t="n">
        <v>14632</v>
      </c>
    </row>
    <row r="17">
      <c r="A17" s="4" t="inlineStr">
        <is>
          <t>Change in fair value</t>
        </is>
      </c>
      <c r="B17" s="5" t="n">
        <v>-9874</v>
      </c>
      <c r="C17" s="5" t="n">
        <v>0</v>
      </c>
      <c r="D17" s="5" t="n">
        <v>0</v>
      </c>
      <c r="E17" s="5" t="n">
        <v>0</v>
      </c>
      <c r="F17" s="4" t="inlineStr">
        <is>
          <t xml:space="preserve"> </t>
        </is>
      </c>
      <c r="G17" s="4" t="inlineStr">
        <is>
          <t xml:space="preserve"> </t>
        </is>
      </c>
    </row>
    <row r="18">
      <c r="A18" s="4" t="inlineStr">
        <is>
          <t>Reclassification from AOCI to interest expense</t>
        </is>
      </c>
      <c r="B18" s="5" t="n">
        <v>1316</v>
      </c>
      <c r="C18" s="5" t="n">
        <v>-2895</v>
      </c>
      <c r="D18" s="5" t="n">
        <v>-2926</v>
      </c>
      <c r="E18" s="5" t="n">
        <v>-2894</v>
      </c>
      <c r="F18" s="4" t="inlineStr">
        <is>
          <t xml:space="preserve"> </t>
        </is>
      </c>
      <c r="G18" s="4" t="inlineStr">
        <is>
          <t xml:space="preserve"> </t>
        </is>
      </c>
    </row>
    <row r="19">
      <c r="A19" s="4" t="inlineStr">
        <is>
          <t>Other comprehensive income</t>
        </is>
      </c>
      <c r="B19" s="6" t="n">
        <v>-8558</v>
      </c>
      <c r="C19" s="6" t="n">
        <v>0</v>
      </c>
      <c r="D19" s="6" t="n">
        <v>8812</v>
      </c>
      <c r="E19" s="6" t="n">
        <v>11738</v>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Interest rate swaps - USD ($) $ in Thousands</t>
        </is>
      </c>
      <c r="B1" s="2" t="inlineStr">
        <is>
          <t>Jun. 30, 2023</t>
        </is>
      </c>
      <c r="C1" s="2" t="inlineStr">
        <is>
          <t>Dec. 31, 2022</t>
        </is>
      </c>
    </row>
    <row r="2">
      <c r="A2" s="4" t="inlineStr">
        <is>
          <t>Designated as Hedging Instrument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6" t="n">
        <v>8850</v>
      </c>
      <c r="C4" s="6" t="n">
        <v>0</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0</v>
      </c>
      <c r="C7" s="6" t="n">
        <v>3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Jun. 30, 2023</t>
        </is>
      </c>
      <c r="C1" s="2" t="inlineStr">
        <is>
          <t>Dec. 31, 2022</t>
        </is>
      </c>
    </row>
    <row r="2">
      <c r="A2" s="3" t="inlineStr">
        <is>
          <t>Fair value measurements on a recurring basis</t>
        </is>
      </c>
      <c r="B2" s="4" t="inlineStr">
        <is>
          <t xml:space="preserve"> </t>
        </is>
      </c>
      <c r="C2" s="4" t="inlineStr">
        <is>
          <t xml:space="preserve"> </t>
        </is>
      </c>
    </row>
    <row r="3">
      <c r="A3" s="4" t="inlineStr">
        <is>
          <t>Interest rate swaps</t>
        </is>
      </c>
      <c r="B3" s="6" t="n">
        <v>8850</v>
      </c>
      <c r="C3" s="6" t="n">
        <v>3510</v>
      </c>
    </row>
    <row r="4">
      <c r="A4" s="4" t="inlineStr">
        <is>
          <t>Fair value measurements on a recurring basis | Interest rate swap</t>
        </is>
      </c>
      <c r="B4" s="4" t="inlineStr">
        <is>
          <t xml:space="preserve"> </t>
        </is>
      </c>
      <c r="C4" s="4" t="inlineStr">
        <is>
          <t xml:space="preserve"> </t>
        </is>
      </c>
    </row>
    <row r="5">
      <c r="A5" s="3" t="inlineStr">
        <is>
          <t>Fair value measurements on a recurring basis</t>
        </is>
      </c>
      <c r="B5" s="4" t="inlineStr">
        <is>
          <t xml:space="preserve"> </t>
        </is>
      </c>
      <c r="C5" s="4" t="inlineStr">
        <is>
          <t xml:space="preserve"> </t>
        </is>
      </c>
    </row>
    <row r="6">
      <c r="A6" s="4" t="inlineStr">
        <is>
          <t>Interest rate swaps</t>
        </is>
      </c>
      <c r="B6" s="5" t="n">
        <v>8850</v>
      </c>
      <c r="C6" s="5" t="n">
        <v>3510</v>
      </c>
    </row>
    <row r="7">
      <c r="A7" s="4" t="inlineStr">
        <is>
          <t>Fair value measurements on a recurring basis | Level 1 | Interest rate swap</t>
        </is>
      </c>
      <c r="B7" s="4" t="inlineStr">
        <is>
          <t xml:space="preserve"> </t>
        </is>
      </c>
      <c r="C7" s="4" t="inlineStr">
        <is>
          <t xml:space="preserve"> </t>
        </is>
      </c>
    </row>
    <row r="8">
      <c r="A8" s="3" t="inlineStr">
        <is>
          <t>Fair value measurements on a recurring basis</t>
        </is>
      </c>
      <c r="B8" s="4" t="inlineStr">
        <is>
          <t xml:space="preserve"> </t>
        </is>
      </c>
      <c r="C8" s="4" t="inlineStr">
        <is>
          <t xml:space="preserve"> </t>
        </is>
      </c>
    </row>
    <row r="9">
      <c r="A9" s="4" t="inlineStr">
        <is>
          <t>Interest rate swaps</t>
        </is>
      </c>
      <c r="B9" s="5" t="n">
        <v>0</v>
      </c>
      <c r="C9" s="5" t="n">
        <v>0</v>
      </c>
    </row>
    <row r="10">
      <c r="A10" s="4" t="inlineStr">
        <is>
          <t>Fair value measurements on a recurring basis | Level 2 | Interest rate swap</t>
        </is>
      </c>
      <c r="B10" s="4" t="inlineStr">
        <is>
          <t xml:space="preserve"> </t>
        </is>
      </c>
      <c r="C10" s="4" t="inlineStr">
        <is>
          <t xml:space="preserve"> </t>
        </is>
      </c>
    </row>
    <row r="11">
      <c r="A11" s="3" t="inlineStr">
        <is>
          <t>Fair value measurements on a recurring basis</t>
        </is>
      </c>
      <c r="B11" s="4" t="inlineStr">
        <is>
          <t xml:space="preserve"> </t>
        </is>
      </c>
      <c r="C11" s="4" t="inlineStr">
        <is>
          <t xml:space="preserve"> </t>
        </is>
      </c>
    </row>
    <row r="12">
      <c r="A12" s="4" t="inlineStr">
        <is>
          <t>Interest rate swaps</t>
        </is>
      </c>
      <c r="B12" s="5" t="n">
        <v>8850</v>
      </c>
      <c r="C12" s="5" t="n">
        <v>3510</v>
      </c>
    </row>
    <row r="13">
      <c r="A13" s="4" t="inlineStr">
        <is>
          <t>Fair value measurements on a recurring basis | Level 3 | Interest rate swap</t>
        </is>
      </c>
      <c r="B13" s="4" t="inlineStr">
        <is>
          <t xml:space="preserve"> </t>
        </is>
      </c>
      <c r="C13" s="4" t="inlineStr">
        <is>
          <t xml:space="preserve"> </t>
        </is>
      </c>
    </row>
    <row r="14">
      <c r="A14" s="3" t="inlineStr">
        <is>
          <t>Fair value measurements on a recurring basis</t>
        </is>
      </c>
      <c r="B14" s="4" t="inlineStr">
        <is>
          <t xml:space="preserve"> </t>
        </is>
      </c>
      <c r="C14" s="4" t="inlineStr">
        <is>
          <t xml:space="preserve"> </t>
        </is>
      </c>
    </row>
    <row r="15">
      <c r="A15" s="4" t="inlineStr">
        <is>
          <t>Interest rate swaps</t>
        </is>
      </c>
      <c r="B15" s="6" t="n">
        <v>0</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Term Loan Due 2029 - Medium-term Note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 2029</t>
        </is>
      </c>
      <c r="B4" s="6" t="n">
        <v>1057768</v>
      </c>
      <c r="C4" s="6" t="n">
        <v>1059796</v>
      </c>
    </row>
    <row r="5">
      <c r="A5" s="4" t="inlineStr">
        <is>
          <t>Fair Value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erm Loan due 2029</t>
        </is>
      </c>
      <c r="B7" s="5" t="n">
        <v>0</v>
      </c>
      <c r="C7" s="5" t="n">
        <v>0</v>
      </c>
    </row>
    <row r="8">
      <c r="A8" s="4" t="inlineStr">
        <is>
          <t>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erm Loan due 2029</t>
        </is>
      </c>
      <c r="B10" s="5" t="n">
        <v>0</v>
      </c>
      <c r="C10" s="5" t="n">
        <v>0</v>
      </c>
    </row>
    <row r="11">
      <c r="A11" s="4" t="inlineStr">
        <is>
          <t>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 2029</t>
        </is>
      </c>
      <c r="B13" s="6" t="n">
        <v>1116162</v>
      </c>
      <c r="C13" s="6" t="n">
        <v>1114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Receivables, Net (Details) - Nonrelated Party - USD ($) $ in Thousands</t>
        </is>
      </c>
      <c r="B1" s="2" t="inlineStr">
        <is>
          <t>Jun. 30, 2023</t>
        </is>
      </c>
      <c r="C1" s="2" t="inlineStr">
        <is>
          <t>Dec. 31, 2022</t>
        </is>
      </c>
      <c r="D1" s="2" t="inlineStr">
        <is>
          <t>Jan. 0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trade and other receivables</t>
        </is>
      </c>
      <c r="B3" s="6" t="n">
        <v>73940</v>
      </c>
      <c r="C3" s="6" t="n">
        <v>63396</v>
      </c>
      <c r="D3" s="4" t="inlineStr">
        <is>
          <t xml:space="preserve"> </t>
        </is>
      </c>
    </row>
    <row r="4">
      <c r="A4" s="4" t="inlineStr">
        <is>
          <t>Allowance for doubtful accounts</t>
        </is>
      </c>
      <c r="B4" s="5" t="n">
        <v>-580</v>
      </c>
      <c r="C4" s="5" t="n">
        <v>-450</v>
      </c>
      <c r="D4" s="6" t="n">
        <v>-47400</v>
      </c>
    </row>
    <row r="5">
      <c r="A5" s="4" t="inlineStr">
        <is>
          <t>Total trade and other receivables, net</t>
        </is>
      </c>
      <c r="B5" s="6" t="n">
        <v>73360</v>
      </c>
      <c r="C5" s="6" t="n">
        <v>62946</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46"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Paid-In Capital</t>
        </is>
      </c>
      <c r="F1" s="2" t="inlineStr">
        <is>
          <t>Accumulated Other Comprehensive Income (Loss)</t>
        </is>
      </c>
      <c r="G1" s="2" t="inlineStr">
        <is>
          <t>Accumulated Deficit</t>
        </is>
      </c>
    </row>
    <row r="2">
      <c r="A2" s="4" t="inlineStr">
        <is>
          <t>Beginning balance (in shares) at Dec. 31, 2021</t>
        </is>
      </c>
      <c r="B2" s="4" t="inlineStr">
        <is>
          <t xml:space="preserve"> </t>
        </is>
      </c>
      <c r="C2" s="5" t="n">
        <v>1644382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630834</v>
      </c>
      <c r="C3" s="6" t="n">
        <v>18518</v>
      </c>
      <c r="D3" s="6" t="n">
        <v>-16697</v>
      </c>
      <c r="E3" s="6" t="n">
        <v>1177380</v>
      </c>
      <c r="F3" s="6" t="n">
        <v>-18671</v>
      </c>
      <c r="G3" s="6" t="n">
        <v>-529696</v>
      </c>
    </row>
    <row r="4">
      <c r="A4" s="4" t="inlineStr">
        <is>
          <t>Beginning balance (in shares) at Dec. 31, 2021</t>
        </is>
      </c>
      <c r="B4" s="4" t="inlineStr">
        <is>
          <t xml:space="preserve"> </t>
        </is>
      </c>
      <c r="C4" s="4" t="inlineStr">
        <is>
          <t xml:space="preserve"> </t>
        </is>
      </c>
      <c r="D4" s="5" t="n">
        <v>2208004</v>
      </c>
      <c r="E4" s="4" t="inlineStr">
        <is>
          <t xml:space="preserve"> </t>
        </is>
      </c>
      <c r="F4" s="4" t="inlineStr">
        <is>
          <t xml:space="preserve"> </t>
        </is>
      </c>
      <c r="G4" s="4" t="inlineStr">
        <is>
          <t xml:space="preserve"> </t>
        </is>
      </c>
    </row>
    <row r="5">
      <c r="A5" s="3" t="inlineStr">
        <is>
          <t>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2747</v>
      </c>
      <c r="C6" s="4" t="inlineStr">
        <is>
          <t xml:space="preserve"> </t>
        </is>
      </c>
      <c r="D6" s="4" t="inlineStr">
        <is>
          <t xml:space="preserve"> </t>
        </is>
      </c>
      <c r="E6" s="4" t="inlineStr">
        <is>
          <t xml:space="preserve"> </t>
        </is>
      </c>
      <c r="F6" s="4" t="inlineStr">
        <is>
          <t xml:space="preserve"> </t>
        </is>
      </c>
      <c r="G6" s="5" t="n">
        <v>42747</v>
      </c>
    </row>
    <row r="7">
      <c r="A7" s="4" t="inlineStr">
        <is>
          <t>Other comprehensive income</t>
        </is>
      </c>
      <c r="B7" s="5" t="n">
        <v>2660</v>
      </c>
      <c r="C7" s="4" t="inlineStr">
        <is>
          <t xml:space="preserve"> </t>
        </is>
      </c>
      <c r="D7" s="4" t="inlineStr">
        <is>
          <t xml:space="preserve"> </t>
        </is>
      </c>
      <c r="E7" s="4" t="inlineStr">
        <is>
          <t xml:space="preserve"> </t>
        </is>
      </c>
      <c r="F7" s="5" t="n">
        <v>2660</v>
      </c>
      <c r="G7" s="4" t="inlineStr">
        <is>
          <t xml:space="preserve"> </t>
        </is>
      </c>
    </row>
    <row r="8">
      <c r="A8" s="4" t="inlineStr">
        <is>
          <t>Share-based compensation (in shares)</t>
        </is>
      </c>
      <c r="B8" s="4" t="inlineStr">
        <is>
          <t xml:space="preserve"> </t>
        </is>
      </c>
      <c r="C8" s="5" t="n">
        <v>1339787</v>
      </c>
      <c r="D8" s="4" t="inlineStr">
        <is>
          <t xml:space="preserve"> </t>
        </is>
      </c>
      <c r="E8" s="4" t="inlineStr">
        <is>
          <t xml:space="preserve"> </t>
        </is>
      </c>
      <c r="F8" s="4" t="inlineStr">
        <is>
          <t xml:space="preserve"> </t>
        </is>
      </c>
      <c r="G8" s="4" t="inlineStr">
        <is>
          <t xml:space="preserve"> </t>
        </is>
      </c>
    </row>
    <row r="9">
      <c r="A9" s="4" t="inlineStr">
        <is>
          <t>Share-based compensation</t>
        </is>
      </c>
      <c r="B9" s="5" t="n">
        <v>3356</v>
      </c>
      <c r="C9" s="6" t="n">
        <v>152</v>
      </c>
      <c r="D9" s="4" t="inlineStr">
        <is>
          <t xml:space="preserve"> </t>
        </is>
      </c>
      <c r="E9" s="5" t="n">
        <v>3204</v>
      </c>
      <c r="F9" s="4" t="inlineStr">
        <is>
          <t xml:space="preserve"> </t>
        </is>
      </c>
      <c r="G9" s="4" t="inlineStr">
        <is>
          <t xml:space="preserve"> </t>
        </is>
      </c>
    </row>
    <row r="10">
      <c r="A10" s="4" t="inlineStr">
        <is>
          <t>Ending balance (in shares) at Mar. 31, 2022</t>
        </is>
      </c>
      <c r="B10" s="4" t="inlineStr">
        <is>
          <t xml:space="preserve"> </t>
        </is>
      </c>
      <c r="C10" s="5" t="n">
        <v>165778067</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679597</v>
      </c>
      <c r="C11" s="6" t="n">
        <v>18670</v>
      </c>
      <c r="D11" s="6" t="n">
        <v>-16697</v>
      </c>
      <c r="E11" s="5" t="n">
        <v>1180584</v>
      </c>
      <c r="F11" s="5" t="n">
        <v>-16011</v>
      </c>
      <c r="G11" s="5" t="n">
        <v>-486949</v>
      </c>
    </row>
    <row r="12">
      <c r="A12" s="4" t="inlineStr">
        <is>
          <t>Ending balance (in shares) at Mar. 31, 2022</t>
        </is>
      </c>
      <c r="B12" s="4" t="inlineStr">
        <is>
          <t xml:space="preserve"> </t>
        </is>
      </c>
      <c r="C12" s="4" t="inlineStr">
        <is>
          <t xml:space="preserve"> </t>
        </is>
      </c>
      <c r="D12" s="5" t="n">
        <v>2208004</v>
      </c>
      <c r="E12" s="4" t="inlineStr">
        <is>
          <t xml:space="preserve"> </t>
        </is>
      </c>
      <c r="F12" s="4" t="inlineStr">
        <is>
          <t xml:space="preserve"> </t>
        </is>
      </c>
      <c r="G12" s="4" t="inlineStr">
        <is>
          <t xml:space="preserve"> </t>
        </is>
      </c>
    </row>
    <row r="13">
      <c r="A13" s="4" t="inlineStr">
        <is>
          <t>Beginning balance (in shares) at Dec. 31, 2021</t>
        </is>
      </c>
      <c r="B13" s="4" t="inlineStr">
        <is>
          <t xml:space="preserve"> </t>
        </is>
      </c>
      <c r="C13" s="5" t="n">
        <v>164438280</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5" t="n">
        <v>630834</v>
      </c>
      <c r="C14" s="6" t="n">
        <v>18518</v>
      </c>
      <c r="D14" s="6" t="n">
        <v>-16697</v>
      </c>
      <c r="E14" s="5" t="n">
        <v>1177380</v>
      </c>
      <c r="F14" s="5" t="n">
        <v>-18671</v>
      </c>
      <c r="G14" s="5" t="n">
        <v>-529696</v>
      </c>
    </row>
    <row r="15">
      <c r="A15" s="4" t="inlineStr">
        <is>
          <t>Beginning balance (in shares) at Dec. 31, 2021</t>
        </is>
      </c>
      <c r="B15" s="4" t="inlineStr">
        <is>
          <t xml:space="preserve"> </t>
        </is>
      </c>
      <c r="C15" s="4" t="inlineStr">
        <is>
          <t xml:space="preserve"> </t>
        </is>
      </c>
      <c r="D15" s="5" t="n">
        <v>2208004</v>
      </c>
      <c r="E15" s="4" t="inlineStr">
        <is>
          <t xml:space="preserve"> </t>
        </is>
      </c>
      <c r="F15" s="4" t="inlineStr">
        <is>
          <t xml:space="preserve"> </t>
        </is>
      </c>
      <c r="G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732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t>
        </is>
      </c>
      <c r="B18" s="5" t="n">
        <v>54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2</t>
        </is>
      </c>
      <c r="B19" s="4" t="inlineStr">
        <is>
          <t xml:space="preserve"> </t>
        </is>
      </c>
      <c r="C19" s="5" t="n">
        <v>166029851</v>
      </c>
      <c r="D19" s="4" t="inlineStr">
        <is>
          <t xml:space="preserve"> </t>
        </is>
      </c>
      <c r="E19" s="4" t="inlineStr">
        <is>
          <t xml:space="preserve"> </t>
        </is>
      </c>
      <c r="F19" s="4" t="inlineStr">
        <is>
          <t xml:space="preserve"> </t>
        </is>
      </c>
      <c r="G19" s="4" t="inlineStr">
        <is>
          <t xml:space="preserve"> </t>
        </is>
      </c>
    </row>
    <row r="20">
      <c r="A20" s="4" t="inlineStr">
        <is>
          <t>Ending balance at Jun. 30, 2022</t>
        </is>
      </c>
      <c r="B20" s="5" t="n">
        <v>715842</v>
      </c>
      <c r="C20" s="6" t="n">
        <v>18696</v>
      </c>
      <c r="D20" s="6" t="n">
        <v>-16697</v>
      </c>
      <c r="E20" s="5" t="n">
        <v>1183468</v>
      </c>
      <c r="F20" s="5" t="n">
        <v>-13201</v>
      </c>
      <c r="G20" s="5" t="n">
        <v>-456424</v>
      </c>
    </row>
    <row r="21">
      <c r="A21" s="4" t="inlineStr">
        <is>
          <t>Ending balance (in shares) at Jun. 30, 2022</t>
        </is>
      </c>
      <c r="B21" s="4" t="inlineStr">
        <is>
          <t xml:space="preserve"> </t>
        </is>
      </c>
      <c r="C21" s="4" t="inlineStr">
        <is>
          <t xml:space="preserve"> </t>
        </is>
      </c>
      <c r="D21" s="5" t="n">
        <v>2208004</v>
      </c>
      <c r="E21" s="4" t="inlineStr">
        <is>
          <t xml:space="preserve"> </t>
        </is>
      </c>
      <c r="F21" s="4" t="inlineStr">
        <is>
          <t xml:space="preserve"> </t>
        </is>
      </c>
      <c r="G21" s="4" t="inlineStr">
        <is>
          <t xml:space="preserve"> </t>
        </is>
      </c>
    </row>
    <row r="22">
      <c r="A22" s="4" t="inlineStr">
        <is>
          <t>Beginning balance (in shares) at Mar. 31, 2022</t>
        </is>
      </c>
      <c r="B22" s="4" t="inlineStr">
        <is>
          <t xml:space="preserve"> </t>
        </is>
      </c>
      <c r="C22" s="5" t="n">
        <v>165778067</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679597</v>
      </c>
      <c r="C23" s="6" t="n">
        <v>18670</v>
      </c>
      <c r="D23" s="6" t="n">
        <v>-16697</v>
      </c>
      <c r="E23" s="5" t="n">
        <v>1180584</v>
      </c>
      <c r="F23" s="5" t="n">
        <v>-16011</v>
      </c>
      <c r="G23" s="5" t="n">
        <v>-486949</v>
      </c>
    </row>
    <row r="24">
      <c r="A24" s="4" t="inlineStr">
        <is>
          <t>Beginning balance (in shares) at Mar. 31, 2022</t>
        </is>
      </c>
      <c r="B24" s="4" t="inlineStr">
        <is>
          <t xml:space="preserve"> </t>
        </is>
      </c>
      <c r="C24" s="4" t="inlineStr">
        <is>
          <t xml:space="preserve"> </t>
        </is>
      </c>
      <c r="D24" s="5" t="n">
        <v>2208004</v>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30525</v>
      </c>
      <c r="C26" s="4" t="inlineStr">
        <is>
          <t xml:space="preserve"> </t>
        </is>
      </c>
      <c r="D26" s="4" t="inlineStr">
        <is>
          <t xml:space="preserve"> </t>
        </is>
      </c>
      <c r="E26" s="4" t="inlineStr">
        <is>
          <t xml:space="preserve"> </t>
        </is>
      </c>
      <c r="F26" s="4" t="inlineStr">
        <is>
          <t xml:space="preserve"> </t>
        </is>
      </c>
      <c r="G26" s="5" t="n">
        <v>30525</v>
      </c>
    </row>
    <row r="27">
      <c r="A27" s="4" t="inlineStr">
        <is>
          <t>Other comprehensive income</t>
        </is>
      </c>
      <c r="B27" s="5" t="n">
        <v>2810</v>
      </c>
      <c r="C27" s="4" t="inlineStr">
        <is>
          <t xml:space="preserve"> </t>
        </is>
      </c>
      <c r="D27" s="4" t="inlineStr">
        <is>
          <t xml:space="preserve"> </t>
        </is>
      </c>
      <c r="E27" s="4" t="inlineStr">
        <is>
          <t xml:space="preserve"> </t>
        </is>
      </c>
      <c r="F27" s="5" t="n">
        <v>2810</v>
      </c>
      <c r="G27" s="4" t="inlineStr">
        <is>
          <t xml:space="preserve"> </t>
        </is>
      </c>
    </row>
    <row r="28">
      <c r="A28" s="4" t="inlineStr">
        <is>
          <t>Share-based compensation (in shares)</t>
        </is>
      </c>
      <c r="B28" s="4" t="inlineStr">
        <is>
          <t xml:space="preserve"> </t>
        </is>
      </c>
      <c r="C28" s="5" t="n">
        <v>251784</v>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2910</v>
      </c>
      <c r="C29" s="6" t="n">
        <v>26</v>
      </c>
      <c r="D29" s="4" t="inlineStr">
        <is>
          <t xml:space="preserve"> </t>
        </is>
      </c>
      <c r="E29" s="5" t="n">
        <v>2884</v>
      </c>
      <c r="F29" s="4" t="inlineStr">
        <is>
          <t xml:space="preserve"> </t>
        </is>
      </c>
      <c r="G29" s="4" t="inlineStr">
        <is>
          <t xml:space="preserve"> </t>
        </is>
      </c>
    </row>
    <row r="30">
      <c r="A30" s="4" t="inlineStr">
        <is>
          <t>Ending balance (in shares) at Jun. 30, 2022</t>
        </is>
      </c>
      <c r="B30" s="4" t="inlineStr">
        <is>
          <t xml:space="preserve"> </t>
        </is>
      </c>
      <c r="C30" s="5" t="n">
        <v>166029851</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6" t="n">
        <v>715842</v>
      </c>
      <c r="C31" s="6" t="n">
        <v>18696</v>
      </c>
      <c r="D31" s="6" t="n">
        <v>-16697</v>
      </c>
      <c r="E31" s="5" t="n">
        <v>1183468</v>
      </c>
      <c r="F31" s="5" t="n">
        <v>-13201</v>
      </c>
      <c r="G31" s="5" t="n">
        <v>-456424</v>
      </c>
    </row>
    <row r="32">
      <c r="A32" s="4" t="inlineStr">
        <is>
          <t>Ending balance (in shares) at Jun. 30, 2022</t>
        </is>
      </c>
      <c r="B32" s="4" t="inlineStr">
        <is>
          <t xml:space="preserve"> </t>
        </is>
      </c>
      <c r="C32" s="4" t="inlineStr">
        <is>
          <t xml:space="preserve"> </t>
        </is>
      </c>
      <c r="D32" s="5" t="n">
        <v>2208004</v>
      </c>
      <c r="E32" s="4" t="inlineStr">
        <is>
          <t xml:space="preserve"> </t>
        </is>
      </c>
      <c r="F32" s="4" t="inlineStr">
        <is>
          <t xml:space="preserve"> </t>
        </is>
      </c>
      <c r="G32" s="4" t="inlineStr">
        <is>
          <t xml:space="preserve"> </t>
        </is>
      </c>
    </row>
    <row r="33">
      <c r="A33" s="4" t="inlineStr">
        <is>
          <t>Beginning balance (in shares) at Dec. 31, 2022</t>
        </is>
      </c>
      <c r="B33" s="5" t="n">
        <v>158228508</v>
      </c>
      <c r="C33" s="5" t="n">
        <v>158228508</v>
      </c>
      <c r="D33" s="4" t="inlineStr">
        <is>
          <t xml:space="preserve"> </t>
        </is>
      </c>
      <c r="E33" s="4" t="inlineStr">
        <is>
          <t xml:space="preserve"> </t>
        </is>
      </c>
      <c r="F33" s="4" t="inlineStr">
        <is>
          <t xml:space="preserve"> </t>
        </is>
      </c>
      <c r="G33" s="4" t="inlineStr">
        <is>
          <t xml:space="preserve"> </t>
        </is>
      </c>
    </row>
    <row r="34">
      <c r="A34" s="4" t="inlineStr">
        <is>
          <t>Beginning balance at Dec. 31, 2022</t>
        </is>
      </c>
      <c r="B34" s="6" t="n">
        <v>664862</v>
      </c>
      <c r="C34" s="6" t="n">
        <v>18700</v>
      </c>
      <c r="D34" s="6" t="n">
        <v>-62953</v>
      </c>
      <c r="E34" s="5" t="n">
        <v>1189090</v>
      </c>
      <c r="F34" s="5" t="n">
        <v>-6985</v>
      </c>
      <c r="G34" s="5" t="n">
        <v>-472990</v>
      </c>
    </row>
    <row r="35">
      <c r="A35" s="4" t="inlineStr">
        <is>
          <t>Beginning balance (in shares) at Dec. 31, 2022</t>
        </is>
      </c>
      <c r="B35" s="5" t="n">
        <v>10046996</v>
      </c>
      <c r="C35" s="4" t="inlineStr">
        <is>
          <t xml:space="preserve"> </t>
        </is>
      </c>
      <c r="D35" s="5" t="n">
        <v>10046996</v>
      </c>
      <c r="E35" s="4" t="inlineStr">
        <is>
          <t xml:space="preserve"> </t>
        </is>
      </c>
      <c r="F35" s="4" t="inlineStr">
        <is>
          <t xml:space="preserve"> </t>
        </is>
      </c>
      <c r="G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6" t="n">
        <v>42719</v>
      </c>
      <c r="C37" s="4" t="inlineStr">
        <is>
          <t xml:space="preserve"> </t>
        </is>
      </c>
      <c r="D37" s="4" t="inlineStr">
        <is>
          <t xml:space="preserve"> </t>
        </is>
      </c>
      <c r="E37" s="4" t="inlineStr">
        <is>
          <t xml:space="preserve"> </t>
        </is>
      </c>
      <c r="F37" s="4" t="inlineStr">
        <is>
          <t xml:space="preserve"> </t>
        </is>
      </c>
      <c r="G37" s="5" t="n">
        <v>42719</v>
      </c>
    </row>
    <row r="38">
      <c r="A38" s="4" t="inlineStr">
        <is>
          <t>Other comprehensive income</t>
        </is>
      </c>
      <c r="B38" s="5" t="n">
        <v>2677</v>
      </c>
      <c r="C38" s="4" t="inlineStr">
        <is>
          <t xml:space="preserve"> </t>
        </is>
      </c>
      <c r="D38" s="4" t="inlineStr">
        <is>
          <t xml:space="preserve"> </t>
        </is>
      </c>
      <c r="E38" s="4" t="inlineStr">
        <is>
          <t xml:space="preserve"> </t>
        </is>
      </c>
      <c r="F38" s="5" t="n">
        <v>2677</v>
      </c>
      <c r="G38" s="4" t="inlineStr">
        <is>
          <t xml:space="preserve"> </t>
        </is>
      </c>
    </row>
    <row r="39">
      <c r="A39" s="4" t="inlineStr">
        <is>
          <t>Share-based compensation (in shares)</t>
        </is>
      </c>
      <c r="B39" s="4" t="inlineStr">
        <is>
          <t xml:space="preserve"> </t>
        </is>
      </c>
      <c r="C39" s="5" t="n">
        <v>1148476</v>
      </c>
      <c r="D39" s="4" t="inlineStr">
        <is>
          <t xml:space="preserve"> </t>
        </is>
      </c>
      <c r="E39" s="4" t="inlineStr">
        <is>
          <t xml:space="preserve"> </t>
        </is>
      </c>
      <c r="F39" s="4" t="inlineStr">
        <is>
          <t xml:space="preserve"> </t>
        </is>
      </c>
      <c r="G39" s="4" t="inlineStr">
        <is>
          <t xml:space="preserve"> </t>
        </is>
      </c>
    </row>
    <row r="40">
      <c r="A40" s="4" t="inlineStr">
        <is>
          <t>Share-based compensation</t>
        </is>
      </c>
      <c r="B40" s="5" t="n">
        <v>3166</v>
      </c>
      <c r="C40" s="6" t="n">
        <v>122</v>
      </c>
      <c r="D40" s="4" t="inlineStr">
        <is>
          <t xml:space="preserve"> </t>
        </is>
      </c>
      <c r="E40" s="5" t="n">
        <v>3044</v>
      </c>
      <c r="F40" s="4" t="inlineStr">
        <is>
          <t xml:space="preserve"> </t>
        </is>
      </c>
      <c r="G40" s="4" t="inlineStr">
        <is>
          <t xml:space="preserve"> </t>
        </is>
      </c>
    </row>
    <row r="41">
      <c r="A41" s="4" t="inlineStr">
        <is>
          <t>Repurchase of ordinary shares (in shares)</t>
        </is>
      </c>
      <c r="B41" s="4" t="inlineStr">
        <is>
          <t xml:space="preserve"> </t>
        </is>
      </c>
      <c r="C41" s="5" t="n">
        <v>-4974132</v>
      </c>
      <c r="D41" s="5" t="n">
        <v>-4974132</v>
      </c>
      <c r="E41" s="4" t="inlineStr">
        <is>
          <t xml:space="preserve"> </t>
        </is>
      </c>
      <c r="F41" s="4" t="inlineStr">
        <is>
          <t xml:space="preserve"> </t>
        </is>
      </c>
      <c r="G41" s="4" t="inlineStr">
        <is>
          <t xml:space="preserve"> </t>
        </is>
      </c>
    </row>
    <row r="42">
      <c r="A42" s="4" t="inlineStr">
        <is>
          <t>Repurchase of ordinary shares</t>
        </is>
      </c>
      <c r="B42" s="5" t="n">
        <v>-40890</v>
      </c>
      <c r="C42" s="4" t="inlineStr">
        <is>
          <t xml:space="preserve"> </t>
        </is>
      </c>
      <c r="D42" s="6" t="n">
        <v>-40890</v>
      </c>
      <c r="E42" s="4" t="inlineStr">
        <is>
          <t xml:space="preserve"> </t>
        </is>
      </c>
      <c r="F42" s="4" t="inlineStr">
        <is>
          <t xml:space="preserve"> </t>
        </is>
      </c>
      <c r="G42" s="4" t="inlineStr">
        <is>
          <t xml:space="preserve"> </t>
        </is>
      </c>
    </row>
    <row r="43">
      <c r="A43" s="4" t="inlineStr">
        <is>
          <t>Ending balance (in shares) at Mar. 31, 2023</t>
        </is>
      </c>
      <c r="B43" s="4" t="inlineStr">
        <is>
          <t xml:space="preserve"> </t>
        </is>
      </c>
      <c r="C43" s="5" t="n">
        <v>154402852</v>
      </c>
      <c r="D43" s="4" t="inlineStr">
        <is>
          <t xml:space="preserve"> </t>
        </is>
      </c>
      <c r="E43" s="4" t="inlineStr">
        <is>
          <t xml:space="preserve"> </t>
        </is>
      </c>
      <c r="F43" s="4" t="inlineStr">
        <is>
          <t xml:space="preserve"> </t>
        </is>
      </c>
      <c r="G43" s="4" t="inlineStr">
        <is>
          <t xml:space="preserve"> </t>
        </is>
      </c>
    </row>
    <row r="44">
      <c r="A44" s="4" t="inlineStr">
        <is>
          <t>Ending balance at Mar. 31, 2023</t>
        </is>
      </c>
      <c r="B44" s="6" t="n">
        <v>672534</v>
      </c>
      <c r="C44" s="6" t="n">
        <v>18822</v>
      </c>
      <c r="D44" s="6" t="n">
        <v>-103843</v>
      </c>
      <c r="E44" s="5" t="n">
        <v>1192134</v>
      </c>
      <c r="F44" s="5" t="n">
        <v>-4308</v>
      </c>
      <c r="G44" s="5" t="n">
        <v>-430271</v>
      </c>
    </row>
    <row r="45">
      <c r="A45" s="4" t="inlineStr">
        <is>
          <t>Ending balance (in shares) at Mar. 31, 2023</t>
        </is>
      </c>
      <c r="B45" s="4" t="inlineStr">
        <is>
          <t xml:space="preserve"> </t>
        </is>
      </c>
      <c r="C45" s="4" t="inlineStr">
        <is>
          <t xml:space="preserve"> </t>
        </is>
      </c>
      <c r="D45" s="5" t="n">
        <v>15021128</v>
      </c>
      <c r="E45" s="4" t="inlineStr">
        <is>
          <t xml:space="preserve"> </t>
        </is>
      </c>
      <c r="F45" s="4" t="inlineStr">
        <is>
          <t xml:space="preserve"> </t>
        </is>
      </c>
      <c r="G45" s="4" t="inlineStr">
        <is>
          <t xml:space="preserve"> </t>
        </is>
      </c>
    </row>
    <row r="46">
      <c r="A46" s="4" t="inlineStr">
        <is>
          <t>Beginning balance (in shares) at Dec. 31, 2022</t>
        </is>
      </c>
      <c r="B46" s="5" t="n">
        <v>158228508</v>
      </c>
      <c r="C46" s="5" t="n">
        <v>158228508</v>
      </c>
      <c r="D46" s="4" t="inlineStr">
        <is>
          <t xml:space="preserve"> </t>
        </is>
      </c>
      <c r="E46" s="4" t="inlineStr">
        <is>
          <t xml:space="preserve"> </t>
        </is>
      </c>
      <c r="F46" s="4" t="inlineStr">
        <is>
          <t xml:space="preserve"> </t>
        </is>
      </c>
      <c r="G46" s="4" t="inlineStr">
        <is>
          <t xml:space="preserve"> </t>
        </is>
      </c>
    </row>
    <row r="47">
      <c r="A47" s="4" t="inlineStr">
        <is>
          <t>Beginning balance at Dec. 31, 2022</t>
        </is>
      </c>
      <c r="B47" s="6" t="n">
        <v>664862</v>
      </c>
      <c r="C47" s="6" t="n">
        <v>18700</v>
      </c>
      <c r="D47" s="6" t="n">
        <v>-62953</v>
      </c>
      <c r="E47" s="5" t="n">
        <v>1189090</v>
      </c>
      <c r="F47" s="5" t="n">
        <v>-6985</v>
      </c>
      <c r="G47" s="5" t="n">
        <v>-472990</v>
      </c>
    </row>
    <row r="48">
      <c r="A48" s="4" t="inlineStr">
        <is>
          <t>Beginning balance (in shares) at Dec. 31, 2022</t>
        </is>
      </c>
      <c r="B48" s="5" t="n">
        <v>10046996</v>
      </c>
      <c r="C48" s="4" t="inlineStr">
        <is>
          <t xml:space="preserve"> </t>
        </is>
      </c>
      <c r="D48" s="5" t="n">
        <v>10046996</v>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6" t="n">
        <v>6335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t>
        </is>
      </c>
      <c r="B51" s="6" t="n">
        <v>1103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 shares) at Jun. 30, 2023</t>
        </is>
      </c>
      <c r="B52" s="5" t="n">
        <v>150650437</v>
      </c>
      <c r="C52" s="5" t="n">
        <v>150650437</v>
      </c>
      <c r="D52" s="4" t="inlineStr">
        <is>
          <t xml:space="preserve"> </t>
        </is>
      </c>
      <c r="E52" s="4" t="inlineStr">
        <is>
          <t xml:space="preserve"> </t>
        </is>
      </c>
      <c r="F52" s="4" t="inlineStr">
        <is>
          <t xml:space="preserve"> </t>
        </is>
      </c>
      <c r="G52" s="4" t="inlineStr">
        <is>
          <t xml:space="preserve"> </t>
        </is>
      </c>
    </row>
    <row r="53">
      <c r="A53" s="4" t="inlineStr">
        <is>
          <t>Ending balance at Jun. 30, 2023</t>
        </is>
      </c>
      <c r="B53" s="6" t="n">
        <v>670803</v>
      </c>
      <c r="C53" s="6" t="n">
        <v>18822</v>
      </c>
      <c r="D53" s="6" t="n">
        <v>-138002</v>
      </c>
      <c r="E53" s="5" t="n">
        <v>1195576</v>
      </c>
      <c r="F53" s="5" t="n">
        <v>4045</v>
      </c>
      <c r="G53" s="5" t="n">
        <v>-409638</v>
      </c>
    </row>
    <row r="54">
      <c r="A54" s="4" t="inlineStr">
        <is>
          <t>Ending balance (in shares) at Jun. 30, 2023</t>
        </is>
      </c>
      <c r="B54" s="5" t="n">
        <v>18773543</v>
      </c>
      <c r="C54" s="4" t="inlineStr">
        <is>
          <t xml:space="preserve"> </t>
        </is>
      </c>
      <c r="D54" s="5" t="n">
        <v>18773543</v>
      </c>
      <c r="E54" s="4" t="inlineStr">
        <is>
          <t xml:space="preserve"> </t>
        </is>
      </c>
      <c r="F54" s="4" t="inlineStr">
        <is>
          <t xml:space="preserve"> </t>
        </is>
      </c>
      <c r="G54" s="4" t="inlineStr">
        <is>
          <t xml:space="preserve"> </t>
        </is>
      </c>
    </row>
    <row r="55">
      <c r="A55" s="4" t="inlineStr">
        <is>
          <t>Beginning balance (in shares) at Mar. 31, 2023</t>
        </is>
      </c>
      <c r="B55" s="4" t="inlineStr">
        <is>
          <t xml:space="preserve"> </t>
        </is>
      </c>
      <c r="C55" s="5" t="n">
        <v>154402852</v>
      </c>
      <c r="D55" s="4" t="inlineStr">
        <is>
          <t xml:space="preserve"> </t>
        </is>
      </c>
      <c r="E55" s="4" t="inlineStr">
        <is>
          <t xml:space="preserve"> </t>
        </is>
      </c>
      <c r="F55" s="4" t="inlineStr">
        <is>
          <t xml:space="preserve"> </t>
        </is>
      </c>
      <c r="G55" s="4" t="inlineStr">
        <is>
          <t xml:space="preserve"> </t>
        </is>
      </c>
    </row>
    <row r="56">
      <c r="A56" s="4" t="inlineStr">
        <is>
          <t>Beginning balance at Mar. 31, 2023</t>
        </is>
      </c>
      <c r="B56" s="6" t="n">
        <v>672534</v>
      </c>
      <c r="C56" s="6" t="n">
        <v>18822</v>
      </c>
      <c r="D56" s="6" t="n">
        <v>-103843</v>
      </c>
      <c r="E56" s="5" t="n">
        <v>1192134</v>
      </c>
      <c r="F56" s="5" t="n">
        <v>-4308</v>
      </c>
      <c r="G56" s="5" t="n">
        <v>-430271</v>
      </c>
    </row>
    <row r="57">
      <c r="A57" s="4" t="inlineStr">
        <is>
          <t>Beginning balance (in shares) at Mar. 31, 2023</t>
        </is>
      </c>
      <c r="B57" s="4" t="inlineStr">
        <is>
          <t xml:space="preserve"> </t>
        </is>
      </c>
      <c r="C57" s="4" t="inlineStr">
        <is>
          <t xml:space="preserve"> </t>
        </is>
      </c>
      <c r="D57" s="5" t="n">
        <v>15021128</v>
      </c>
      <c r="E57" s="4" t="inlineStr">
        <is>
          <t xml:space="preserve"> </t>
        </is>
      </c>
      <c r="F57" s="4" t="inlineStr">
        <is>
          <t xml:space="preserve"> </t>
        </is>
      </c>
      <c r="G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20633</v>
      </c>
      <c r="C59" s="4" t="inlineStr">
        <is>
          <t xml:space="preserve"> </t>
        </is>
      </c>
      <c r="D59" s="4" t="inlineStr">
        <is>
          <t xml:space="preserve"> </t>
        </is>
      </c>
      <c r="E59" s="4" t="inlineStr">
        <is>
          <t xml:space="preserve"> </t>
        </is>
      </c>
      <c r="F59" s="4" t="inlineStr">
        <is>
          <t xml:space="preserve"> </t>
        </is>
      </c>
      <c r="G59" s="5" t="n">
        <v>20633</v>
      </c>
    </row>
    <row r="60">
      <c r="A60" s="4" t="inlineStr">
        <is>
          <t>Other comprehensive income</t>
        </is>
      </c>
      <c r="B60" s="5" t="n">
        <v>8353</v>
      </c>
      <c r="C60" s="4" t="inlineStr">
        <is>
          <t xml:space="preserve"> </t>
        </is>
      </c>
      <c r="D60" s="4" t="inlineStr">
        <is>
          <t xml:space="preserve"> </t>
        </is>
      </c>
      <c r="E60" s="4" t="inlineStr">
        <is>
          <t xml:space="preserve"> </t>
        </is>
      </c>
      <c r="F60" s="5" t="n">
        <v>8353</v>
      </c>
      <c r="G60" s="4" t="inlineStr">
        <is>
          <t xml:space="preserve"> </t>
        </is>
      </c>
    </row>
    <row r="61">
      <c r="A61" s="4" t="inlineStr">
        <is>
          <t>Share-based compensation</t>
        </is>
      </c>
      <c r="B61" s="6" t="n">
        <v>3442</v>
      </c>
      <c r="C61" s="4" t="inlineStr">
        <is>
          <t xml:space="preserve"> </t>
        </is>
      </c>
      <c r="D61" s="4" t="inlineStr">
        <is>
          <t xml:space="preserve"> </t>
        </is>
      </c>
      <c r="E61" s="5" t="n">
        <v>3442</v>
      </c>
      <c r="F61" s="4" t="inlineStr">
        <is>
          <t xml:space="preserve"> </t>
        </is>
      </c>
      <c r="G61" s="4" t="inlineStr">
        <is>
          <t xml:space="preserve"> </t>
        </is>
      </c>
    </row>
    <row r="62">
      <c r="A62" s="4" t="inlineStr">
        <is>
          <t>Repurchase of ordinary shares (in shares)</t>
        </is>
      </c>
      <c r="B62" s="5" t="n">
        <v>-3752415</v>
      </c>
      <c r="C62" s="5" t="n">
        <v>-3752415</v>
      </c>
      <c r="D62" s="5" t="n">
        <v>-3752415</v>
      </c>
      <c r="E62" s="4" t="inlineStr">
        <is>
          <t xml:space="preserve"> </t>
        </is>
      </c>
      <c r="F62" s="4" t="inlineStr">
        <is>
          <t xml:space="preserve"> </t>
        </is>
      </c>
      <c r="G62" s="4" t="inlineStr">
        <is>
          <t xml:space="preserve"> </t>
        </is>
      </c>
    </row>
    <row r="63">
      <c r="A63" s="4" t="inlineStr">
        <is>
          <t>Repurchase of ordinary shares</t>
        </is>
      </c>
      <c r="B63" s="6" t="n">
        <v>-34159</v>
      </c>
      <c r="C63" s="4" t="inlineStr">
        <is>
          <t xml:space="preserve"> </t>
        </is>
      </c>
      <c r="D63" s="6" t="n">
        <v>-34159</v>
      </c>
      <c r="E63" s="4" t="inlineStr">
        <is>
          <t xml:space="preserve"> </t>
        </is>
      </c>
      <c r="F63" s="4" t="inlineStr">
        <is>
          <t xml:space="preserve"> </t>
        </is>
      </c>
      <c r="G63" s="4" t="inlineStr">
        <is>
          <t xml:space="preserve"> </t>
        </is>
      </c>
    </row>
    <row r="64">
      <c r="A64" s="4" t="inlineStr">
        <is>
          <t>Ending balance (in shares) at Jun. 30, 2023</t>
        </is>
      </c>
      <c r="B64" s="5" t="n">
        <v>150650437</v>
      </c>
      <c r="C64" s="5" t="n">
        <v>150650437</v>
      </c>
      <c r="D64" s="4" t="inlineStr">
        <is>
          <t xml:space="preserve"> </t>
        </is>
      </c>
      <c r="E64" s="4" t="inlineStr">
        <is>
          <t xml:space="preserve"> </t>
        </is>
      </c>
      <c r="F64" s="4" t="inlineStr">
        <is>
          <t xml:space="preserve"> </t>
        </is>
      </c>
      <c r="G64" s="4" t="inlineStr">
        <is>
          <t xml:space="preserve"> </t>
        </is>
      </c>
    </row>
    <row r="65">
      <c r="A65" s="4" t="inlineStr">
        <is>
          <t>Ending balance at Jun. 30, 2023</t>
        </is>
      </c>
      <c r="B65" s="6" t="n">
        <v>670803</v>
      </c>
      <c r="C65" s="6" t="n">
        <v>18822</v>
      </c>
      <c r="D65" s="6" t="n">
        <v>-138002</v>
      </c>
      <c r="E65" s="6" t="n">
        <v>1195576</v>
      </c>
      <c r="F65" s="6" t="n">
        <v>4045</v>
      </c>
      <c r="G65" s="6" t="n">
        <v>-409638</v>
      </c>
    </row>
    <row r="66">
      <c r="A66" s="4" t="inlineStr">
        <is>
          <t>Ending balance (in shares) at Jun. 30, 2023</t>
        </is>
      </c>
      <c r="B66" s="5" t="n">
        <v>18773543</v>
      </c>
      <c r="C66" s="4" t="inlineStr">
        <is>
          <t xml:space="preserve"> </t>
        </is>
      </c>
      <c r="D66" s="5" t="n">
        <v>18773543</v>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dvances to suppliers</t>
        </is>
      </c>
      <c r="B3" s="6" t="n">
        <v>24225</v>
      </c>
      <c r="C3" s="6" t="n">
        <v>12683</v>
      </c>
    </row>
    <row r="4">
      <c r="A4" s="4" t="inlineStr">
        <is>
          <t>Prepaid income taxes</t>
        </is>
      </c>
      <c r="B4" s="5" t="n">
        <v>11679</v>
      </c>
      <c r="C4" s="5" t="n">
        <v>11809</v>
      </c>
    </row>
    <row r="5">
      <c r="A5" s="4" t="inlineStr">
        <is>
          <t>Prepaid other taxes</t>
        </is>
      </c>
      <c r="B5" s="6" t="n">
        <v>3605</v>
      </c>
      <c r="C5" s="6" t="n">
        <v>4539</v>
      </c>
    </row>
    <row r="6">
      <c r="A6" s="4" t="inlineStr">
        <is>
          <t>Operating Lease, Right-of-Use Asset, Statement of Financial Position [Extensible List]</t>
        </is>
      </c>
      <c r="B6" s="4" t="inlineStr">
        <is>
          <t>Total prepayments and other assets</t>
        </is>
      </c>
      <c r="C6" s="4" t="inlineStr">
        <is>
          <t>Total prepayments and other assets</t>
        </is>
      </c>
    </row>
    <row r="7">
      <c r="A7" s="4" t="inlineStr">
        <is>
          <t>Operating lease right-of-use assets</t>
        </is>
      </c>
      <c r="B7" s="6" t="n">
        <v>3838</v>
      </c>
      <c r="C7" s="6" t="n">
        <v>2968</v>
      </c>
    </row>
    <row r="8">
      <c r="A8" s="4" t="inlineStr">
        <is>
          <t>Key money</t>
        </is>
      </c>
      <c r="B8" s="5" t="n">
        <v>6606</v>
      </c>
      <c r="C8" s="5" t="n">
        <v>6735</v>
      </c>
    </row>
    <row r="9">
      <c r="A9" s="4" t="inlineStr">
        <is>
          <t>Other assets</t>
        </is>
      </c>
      <c r="B9" s="5" t="n">
        <v>6943</v>
      </c>
      <c r="C9" s="5" t="n">
        <v>5443</v>
      </c>
    </row>
    <row r="10">
      <c r="A10" s="4" t="inlineStr">
        <is>
          <t>Total prepayments and other assets</t>
        </is>
      </c>
      <c r="B10" s="6" t="n">
        <v>56896</v>
      </c>
      <c r="C10" s="6" t="n">
        <v>44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tem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4" t="inlineStr">
        <is>
          <t xml:space="preserve"> </t>
        </is>
      </c>
      <c r="D4" s="6" t="n">
        <v>0</v>
      </c>
      <c r="E4" s="4" t="inlineStr">
        <is>
          <t xml:space="preserve"> </t>
        </is>
      </c>
    </row>
    <row r="5">
      <c r="A5" s="4" t="inlineStr">
        <is>
          <t>Amortization expense for intangible assets</t>
        </is>
      </c>
      <c r="B5" s="6" t="n">
        <v>300000</v>
      </c>
      <c r="C5" s="6" t="n">
        <v>300000</v>
      </c>
      <c r="D5" s="6" t="n">
        <v>700000</v>
      </c>
      <c r="E5" s="6" t="n">
        <v>7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Goodwill (Details) - USD ($) $ in Thousands</t>
        </is>
      </c>
      <c r="B1" s="2" t="inlineStr">
        <is>
          <t>Jun. 30, 2023</t>
        </is>
      </c>
      <c r="C1" s="2" t="inlineStr">
        <is>
          <t>Dec. 31, 2022</t>
        </is>
      </c>
    </row>
    <row r="2">
      <c r="A2" s="3" t="inlineStr">
        <is>
          <t>Goodwill [Roll Forward]</t>
        </is>
      </c>
      <c r="B2" s="4" t="inlineStr">
        <is>
          <t xml:space="preserve"> </t>
        </is>
      </c>
      <c r="C2" s="4" t="inlineStr">
        <is>
          <t xml:space="preserve"> </t>
        </is>
      </c>
    </row>
    <row r="3">
      <c r="A3" s="4" t="inlineStr">
        <is>
          <t>Gross carrying value</t>
        </is>
      </c>
      <c r="B3" s="6" t="n">
        <v>87610</v>
      </c>
      <c r="C3" s="6" t="n">
        <v>87610</v>
      </c>
    </row>
    <row r="4">
      <c r="A4" s="4" t="inlineStr">
        <is>
          <t>Accumulated impairment losses</t>
        </is>
      </c>
      <c r="B4" s="5" t="n">
        <v>-25956</v>
      </c>
      <c r="C4" s="5" t="n">
        <v>-25956</v>
      </c>
    </row>
    <row r="5">
      <c r="A5" s="4" t="inlineStr">
        <is>
          <t>Goodwill, total</t>
        </is>
      </c>
      <c r="B5" s="5" t="n">
        <v>61654</v>
      </c>
      <c r="C5" s="5" t="n">
        <v>61654</v>
      </c>
    </row>
    <row r="6">
      <c r="A6" s="4" t="inlineStr">
        <is>
          <t>Yucatán Peninsul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ross carrying value</t>
        </is>
      </c>
      <c r="B8" s="5" t="n">
        <v>51731</v>
      </c>
      <c r="C8" s="5" t="n">
        <v>51731</v>
      </c>
    </row>
    <row r="9">
      <c r="A9" s="4" t="inlineStr">
        <is>
          <t>Accumulated impairment losses</t>
        </is>
      </c>
      <c r="B9" s="5" t="n">
        <v>-6168</v>
      </c>
      <c r="C9" s="5" t="n">
        <v>-6168</v>
      </c>
    </row>
    <row r="10">
      <c r="A10" s="4" t="inlineStr">
        <is>
          <t>Goodwill, total</t>
        </is>
      </c>
      <c r="B10" s="5" t="n">
        <v>45563</v>
      </c>
      <c r="C10" s="5" t="n">
        <v>45563</v>
      </c>
    </row>
    <row r="11">
      <c r="A11" s="4" t="inlineStr">
        <is>
          <t>Pacific Coas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 carrying value</t>
        </is>
      </c>
      <c r="B13" s="5" t="n">
        <v>0</v>
      </c>
      <c r="C13" s="5" t="n">
        <v>0</v>
      </c>
    </row>
    <row r="14">
      <c r="A14" s="4" t="inlineStr">
        <is>
          <t>Accumulated impairment losses</t>
        </is>
      </c>
      <c r="B14" s="5" t="n">
        <v>0</v>
      </c>
      <c r="C14" s="5" t="n">
        <v>0</v>
      </c>
    </row>
    <row r="15">
      <c r="A15" s="4" t="inlineStr">
        <is>
          <t>Goodwill, total</t>
        </is>
      </c>
      <c r="B15" s="5" t="n">
        <v>0</v>
      </c>
      <c r="C15" s="5" t="n">
        <v>0</v>
      </c>
    </row>
    <row r="16">
      <c r="A16" s="4" t="inlineStr">
        <is>
          <t>Dominican Republi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 carrying value</t>
        </is>
      </c>
      <c r="B18" s="5" t="n">
        <v>0</v>
      </c>
      <c r="C18" s="5" t="n">
        <v>0</v>
      </c>
    </row>
    <row r="19">
      <c r="A19" s="4" t="inlineStr">
        <is>
          <t>Accumulated impairment losses</t>
        </is>
      </c>
      <c r="B19" s="5" t="n">
        <v>0</v>
      </c>
      <c r="C19" s="5" t="n">
        <v>0</v>
      </c>
    </row>
    <row r="20">
      <c r="A20" s="4" t="inlineStr">
        <is>
          <t>Goodwill, total</t>
        </is>
      </c>
      <c r="B20" s="5" t="n">
        <v>0</v>
      </c>
      <c r="C20" s="5" t="n">
        <v>0</v>
      </c>
    </row>
    <row r="21">
      <c r="A21" s="4" t="inlineStr">
        <is>
          <t>Jamaica</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ross carrying value</t>
        </is>
      </c>
      <c r="B23" s="5" t="n">
        <v>35879</v>
      </c>
      <c r="C23" s="5" t="n">
        <v>35879</v>
      </c>
    </row>
    <row r="24">
      <c r="A24" s="4" t="inlineStr">
        <is>
          <t>Accumulated impairment losses</t>
        </is>
      </c>
      <c r="B24" s="5" t="n">
        <v>-19788</v>
      </c>
      <c r="C24" s="5" t="n">
        <v>-19788</v>
      </c>
    </row>
    <row r="25">
      <c r="A25" s="4" t="inlineStr">
        <is>
          <t>Goodwill, total</t>
        </is>
      </c>
      <c r="B25" s="6" t="n">
        <v>16091</v>
      </c>
      <c r="C25" s="6" t="n">
        <v>160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Other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accumulated amortization</t>
        </is>
      </c>
      <c r="B3" s="6" t="n">
        <v>-7826</v>
      </c>
      <c r="C3" s="6" t="n">
        <v>-7093</v>
      </c>
    </row>
    <row r="4">
      <c r="A4" s="3" t="inlineStr">
        <is>
          <t>Indefinite-lived Intangible Assets [Line Items]</t>
        </is>
      </c>
      <c r="B4" s="4" t="inlineStr">
        <is>
          <t xml:space="preserve"> </t>
        </is>
      </c>
      <c r="C4" s="4" t="inlineStr">
        <is>
          <t xml:space="preserve"> </t>
        </is>
      </c>
    </row>
    <row r="5">
      <c r="A5" s="4" t="inlineStr">
        <is>
          <t>Total gross carrying value</t>
        </is>
      </c>
      <c r="B5" s="5" t="n">
        <v>13829</v>
      </c>
      <c r="C5" s="5" t="n">
        <v>13649</v>
      </c>
    </row>
    <row r="6">
      <c r="A6" s="4" t="inlineStr">
        <is>
          <t>Total net carrying value</t>
        </is>
      </c>
      <c r="B6" s="5" t="n">
        <v>6003</v>
      </c>
      <c r="C6" s="5" t="n">
        <v>6556</v>
      </c>
    </row>
    <row r="7">
      <c r="A7" s="4" t="inlineStr">
        <is>
          <t>Casino and other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875</v>
      </c>
      <c r="C9" s="5" t="n">
        <v>875</v>
      </c>
    </row>
    <row r="10">
      <c r="A10" s="4" t="inlineStr">
        <is>
          <t>Management contrac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 finite-lived intangible assets</t>
        </is>
      </c>
      <c r="B12" s="5" t="n">
        <v>1900</v>
      </c>
      <c r="C12" s="5" t="n">
        <v>1900</v>
      </c>
    </row>
    <row r="13">
      <c r="A13" s="4" t="inlineStr">
        <is>
          <t>Total accumulated amortization</t>
        </is>
      </c>
      <c r="B13" s="5" t="n">
        <v>-475</v>
      </c>
      <c r="C13" s="5" t="n">
        <v>-428</v>
      </c>
    </row>
    <row r="14">
      <c r="A14" s="4" t="inlineStr">
        <is>
          <t>Net carrying value, finite-lived intangible assets</t>
        </is>
      </c>
      <c r="B14" s="5" t="n">
        <v>1425</v>
      </c>
      <c r="C14" s="5" t="n">
        <v>1472</v>
      </c>
    </row>
    <row r="15">
      <c r="A15" s="4" t="inlineStr">
        <is>
          <t>Enterprise resource planning syste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 finite-lived intangible assets</t>
        </is>
      </c>
      <c r="B17" s="5" t="n">
        <v>6375</v>
      </c>
      <c r="C17" s="5" t="n">
        <v>6375</v>
      </c>
    </row>
    <row r="18">
      <c r="A18" s="4" t="inlineStr">
        <is>
          <t>Total accumulated amortization</t>
        </is>
      </c>
      <c r="B18" s="5" t="n">
        <v>-3224</v>
      </c>
      <c r="C18" s="5" t="n">
        <v>-2771</v>
      </c>
    </row>
    <row r="19">
      <c r="A19" s="4" t="inlineStr">
        <is>
          <t>Net carrying value, finite-lived intangible assets</t>
        </is>
      </c>
      <c r="B19" s="5" t="n">
        <v>3151</v>
      </c>
      <c r="C19" s="5" t="n">
        <v>3604</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 finite-lived intangible assets</t>
        </is>
      </c>
      <c r="B22" s="5" t="n">
        <v>4679</v>
      </c>
      <c r="C22" s="5" t="n">
        <v>4499</v>
      </c>
    </row>
    <row r="23">
      <c r="A23" s="4" t="inlineStr">
        <is>
          <t>Total accumulated amortization</t>
        </is>
      </c>
      <c r="B23" s="5" t="n">
        <v>-4127</v>
      </c>
      <c r="C23" s="5" t="n">
        <v>-3894</v>
      </c>
    </row>
    <row r="24">
      <c r="A24" s="4" t="inlineStr">
        <is>
          <t>Net carrying value, finite-lived intangible assets</t>
        </is>
      </c>
      <c r="B24" s="6" t="n">
        <v>552</v>
      </c>
      <c r="C24" s="6" t="n">
        <v>6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balance sheet items - Schedule of Trade and Other Payables (Details) - USD ($) $ in Thousands</t>
        </is>
      </c>
      <c r="B1" s="2" t="inlineStr">
        <is>
          <t>6 Months Ended</t>
        </is>
      </c>
    </row>
    <row r="2">
      <c r="B2" s="2" t="inlineStr">
        <is>
          <t>Jun. 30, 2023</t>
        </is>
      </c>
      <c r="C2" s="2" t="inlineStr">
        <is>
          <t>Jun. 30, 2022</t>
        </is>
      </c>
      <c r="D2" s="2" t="inlineStr">
        <is>
          <t>Dec. 31, 2022</t>
        </is>
      </c>
      <c r="E2" s="2" t="inlineStr">
        <is>
          <t>Jan. 01, 2022</t>
        </is>
      </c>
    </row>
    <row r="3">
      <c r="A3" s="3" t="inlineStr">
        <is>
          <t>Trade and Other Payables [Line Items]</t>
        </is>
      </c>
      <c r="B3" s="4" t="inlineStr">
        <is>
          <t xml:space="preserve"> </t>
        </is>
      </c>
      <c r="C3" s="4" t="inlineStr">
        <is>
          <t xml:space="preserve"> </t>
        </is>
      </c>
      <c r="D3" s="4" t="inlineStr">
        <is>
          <t xml:space="preserve"> </t>
        </is>
      </c>
      <c r="E3" s="4" t="inlineStr">
        <is>
          <t xml:space="preserve"> </t>
        </is>
      </c>
    </row>
    <row r="4">
      <c r="A4" s="4" t="inlineStr">
        <is>
          <t>Repurchase of ordinary shares not yet settled</t>
        </is>
      </c>
      <c r="B4" s="6" t="n">
        <v>1353</v>
      </c>
      <c r="C4" s="6" t="n">
        <v>0</v>
      </c>
      <c r="D4" s="4" t="inlineStr">
        <is>
          <t xml:space="preserve"> </t>
        </is>
      </c>
      <c r="E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row>
    <row r="6">
      <c r="A6" s="3" t="inlineStr">
        <is>
          <t>Trade and Other Payables [Line Items]</t>
        </is>
      </c>
      <c r="B6" s="4" t="inlineStr">
        <is>
          <t xml:space="preserve"> </t>
        </is>
      </c>
      <c r="C6" s="4" t="inlineStr">
        <is>
          <t xml:space="preserve"> </t>
        </is>
      </c>
      <c r="D6" s="4" t="inlineStr">
        <is>
          <t xml:space="preserve"> </t>
        </is>
      </c>
      <c r="E6" s="4" t="inlineStr">
        <is>
          <t xml:space="preserve"> </t>
        </is>
      </c>
    </row>
    <row r="7">
      <c r="A7" s="4" t="inlineStr">
        <is>
          <t>Trade payables</t>
        </is>
      </c>
      <c r="B7" s="5" t="n">
        <v>29232</v>
      </c>
      <c r="C7" s="4" t="inlineStr">
        <is>
          <t xml:space="preserve"> </t>
        </is>
      </c>
      <c r="D7" s="6" t="n">
        <v>28422</v>
      </c>
      <c r="E7" s="4" t="inlineStr">
        <is>
          <t xml:space="preserve"> </t>
        </is>
      </c>
    </row>
    <row r="8">
      <c r="A8" s="4" t="inlineStr">
        <is>
          <t>Advance deposits</t>
        </is>
      </c>
      <c r="B8" s="5" t="n">
        <v>65439</v>
      </c>
      <c r="C8" s="4" t="inlineStr">
        <is>
          <t xml:space="preserve"> </t>
        </is>
      </c>
      <c r="D8" s="5" t="n">
        <v>83262</v>
      </c>
      <c r="E8" s="6" t="n">
        <v>62600</v>
      </c>
    </row>
    <row r="9">
      <c r="A9" s="4" t="inlineStr">
        <is>
          <t>Withholding and other taxes payable</t>
        </is>
      </c>
      <c r="B9" s="5" t="n">
        <v>18138</v>
      </c>
      <c r="C9" s="4" t="inlineStr">
        <is>
          <t xml:space="preserve"> </t>
        </is>
      </c>
      <c r="D9" s="5" t="n">
        <v>31111</v>
      </c>
      <c r="E9" s="4" t="inlineStr">
        <is>
          <t xml:space="preserve"> </t>
        </is>
      </c>
    </row>
    <row r="10">
      <c r="A10" s="4" t="inlineStr">
        <is>
          <t>Interest payable</t>
        </is>
      </c>
      <c r="B10" s="5" t="n">
        <v>3132</v>
      </c>
      <c r="C10" s="4" t="inlineStr">
        <is>
          <t xml:space="preserve"> </t>
        </is>
      </c>
      <c r="D10" s="5" t="n">
        <v>3996</v>
      </c>
      <c r="E10" s="4" t="inlineStr">
        <is>
          <t xml:space="preserve"> </t>
        </is>
      </c>
    </row>
    <row r="11">
      <c r="A11" s="4" t="inlineStr">
        <is>
          <t>Payroll and related accruals</t>
        </is>
      </c>
      <c r="B11" s="5" t="n">
        <v>24432</v>
      </c>
      <c r="C11" s="4" t="inlineStr">
        <is>
          <t xml:space="preserve"> </t>
        </is>
      </c>
      <c r="D11" s="5" t="n">
        <v>29273</v>
      </c>
      <c r="E11" s="4" t="inlineStr">
        <is>
          <t xml:space="preserve"> </t>
        </is>
      </c>
    </row>
    <row r="12">
      <c r="A12" s="4" t="inlineStr">
        <is>
          <t>Accrued expenses and other payables</t>
        </is>
      </c>
      <c r="B12" s="5" t="n">
        <v>42897</v>
      </c>
      <c r="C12" s="4" t="inlineStr">
        <is>
          <t xml:space="preserve"> </t>
        </is>
      </c>
      <c r="D12" s="5" t="n">
        <v>55588</v>
      </c>
      <c r="E12" s="4" t="inlineStr">
        <is>
          <t xml:space="preserve"> </t>
        </is>
      </c>
    </row>
    <row r="13">
      <c r="A13" s="4" t="inlineStr">
        <is>
          <t>Total trade and other payables</t>
        </is>
      </c>
      <c r="B13" s="5" t="n">
        <v>183270</v>
      </c>
      <c r="C13" s="4" t="inlineStr">
        <is>
          <t xml:space="preserve"> </t>
        </is>
      </c>
      <c r="D13" s="6" t="n">
        <v>231652</v>
      </c>
      <c r="E13" s="4" t="inlineStr">
        <is>
          <t xml:space="preserve"> </t>
        </is>
      </c>
    </row>
    <row r="14">
      <c r="A14" s="4" t="inlineStr">
        <is>
          <t>Repurchase of ordinary shares not yet settled</t>
        </is>
      </c>
      <c r="B14" s="5" t="n">
        <v>1400</v>
      </c>
      <c r="C14" s="4" t="inlineStr">
        <is>
          <t xml:space="preserve"> </t>
        </is>
      </c>
      <c r="D14" s="4" t="inlineStr">
        <is>
          <t xml:space="preserve"> </t>
        </is>
      </c>
      <c r="E14" s="4" t="inlineStr">
        <is>
          <t xml:space="preserve"> </t>
        </is>
      </c>
    </row>
    <row r="15">
      <c r="A15" s="4" t="inlineStr">
        <is>
          <t>Hurricane Fiona | Nonrelated Party</t>
        </is>
      </c>
      <c r="B15" s="4" t="inlineStr">
        <is>
          <t xml:space="preserve"> </t>
        </is>
      </c>
      <c r="C15" s="4" t="inlineStr">
        <is>
          <t xml:space="preserve"> </t>
        </is>
      </c>
      <c r="D15" s="4" t="inlineStr">
        <is>
          <t xml:space="preserve"> </t>
        </is>
      </c>
      <c r="E15" s="4" t="inlineStr">
        <is>
          <t xml:space="preserve"> </t>
        </is>
      </c>
    </row>
    <row r="16">
      <c r="A16" s="3" t="inlineStr">
        <is>
          <t>Trade and Other Payables [Line Items]</t>
        </is>
      </c>
      <c r="B16" s="4" t="inlineStr">
        <is>
          <t xml:space="preserve"> </t>
        </is>
      </c>
      <c r="C16" s="4" t="inlineStr">
        <is>
          <t xml:space="preserve"> </t>
        </is>
      </c>
      <c r="D16" s="4" t="inlineStr">
        <is>
          <t xml:space="preserve"> </t>
        </is>
      </c>
      <c r="E16" s="4" t="inlineStr">
        <is>
          <t xml:space="preserve"> </t>
        </is>
      </c>
    </row>
    <row r="17">
      <c r="A17" s="4" t="inlineStr">
        <is>
          <t>Repair and clean up expense</t>
        </is>
      </c>
      <c r="B17" s="6" t="n">
        <v>188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items - Schedule of Other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obligation</t>
        </is>
      </c>
      <c r="B4" s="6" t="n">
        <v>10150</v>
      </c>
      <c r="C4" s="4" t="inlineStr">
        <is>
          <t xml:space="preserve"> </t>
        </is>
      </c>
      <c r="D4" s="6" t="n">
        <v>10150</v>
      </c>
      <c r="E4" s="4" t="inlineStr">
        <is>
          <t xml:space="preserve"> </t>
        </is>
      </c>
      <c r="F4" s="6" t="n">
        <v>7777</v>
      </c>
    </row>
    <row r="5">
      <c r="A5" s="4" t="inlineStr">
        <is>
          <t>Operating lease liabilities</t>
        </is>
      </c>
      <c r="B5" s="5" t="n">
        <v>4323</v>
      </c>
      <c r="C5" s="4" t="inlineStr">
        <is>
          <t xml:space="preserve"> </t>
        </is>
      </c>
      <c r="D5" s="5" t="n">
        <v>4323</v>
      </c>
      <c r="E5" s="4" t="inlineStr">
        <is>
          <t xml:space="preserve"> </t>
        </is>
      </c>
      <c r="F5" s="5" t="n">
        <v>3472</v>
      </c>
    </row>
    <row r="6">
      <c r="A6" s="4" t="inlineStr">
        <is>
          <t>Unfavorable ground lease liability</t>
        </is>
      </c>
      <c r="B6" s="5" t="n">
        <v>1803</v>
      </c>
      <c r="C6" s="4" t="inlineStr">
        <is>
          <t xml:space="preserve"> </t>
        </is>
      </c>
      <c r="D6" s="5" t="n">
        <v>1803</v>
      </c>
      <c r="E6" s="4" t="inlineStr">
        <is>
          <t xml:space="preserve"> </t>
        </is>
      </c>
      <c r="F6" s="5" t="n">
        <v>1857</v>
      </c>
    </row>
    <row r="7">
      <c r="A7" s="4" t="inlineStr">
        <is>
          <t>Key money</t>
        </is>
      </c>
      <c r="B7" s="5" t="n">
        <v>14846</v>
      </c>
      <c r="C7" s="4" t="inlineStr">
        <is>
          <t xml:space="preserve"> </t>
        </is>
      </c>
      <c r="D7" s="5" t="n">
        <v>14846</v>
      </c>
      <c r="E7" s="4" t="inlineStr">
        <is>
          <t xml:space="preserve"> </t>
        </is>
      </c>
      <c r="F7" s="5" t="n">
        <v>15362</v>
      </c>
    </row>
    <row r="8">
      <c r="A8" s="4" t="inlineStr">
        <is>
          <t>Other</t>
        </is>
      </c>
      <c r="B8" s="5" t="n">
        <v>1030</v>
      </c>
      <c r="C8" s="4" t="inlineStr">
        <is>
          <t xml:space="preserve"> </t>
        </is>
      </c>
      <c r="D8" s="5" t="n">
        <v>1030</v>
      </c>
      <c r="E8" s="4" t="inlineStr">
        <is>
          <t xml:space="preserve"> </t>
        </is>
      </c>
      <c r="F8" s="5" t="n">
        <v>2217</v>
      </c>
    </row>
    <row r="9">
      <c r="A9" s="4" t="inlineStr">
        <is>
          <t>Total other liabilities</t>
        </is>
      </c>
      <c r="B9" s="5" t="n">
        <v>32152</v>
      </c>
      <c r="C9" s="4" t="inlineStr">
        <is>
          <t xml:space="preserve"> </t>
        </is>
      </c>
      <c r="D9" s="5" t="n">
        <v>32152</v>
      </c>
      <c r="E9" s="4" t="inlineStr">
        <is>
          <t xml:space="preserve"> </t>
        </is>
      </c>
      <c r="F9" s="6" t="n">
        <v>30685</v>
      </c>
    </row>
    <row r="10">
      <c r="A10" s="4" t="inlineStr">
        <is>
          <t>Service cost</t>
        </is>
      </c>
      <c r="B10" s="5" t="n">
        <v>300</v>
      </c>
      <c r="C10" s="6" t="n">
        <v>200</v>
      </c>
      <c r="D10" s="5" t="n">
        <v>600</v>
      </c>
      <c r="E10" s="6" t="n">
        <v>400</v>
      </c>
      <c r="F10" s="4" t="inlineStr">
        <is>
          <t xml:space="preserve"> </t>
        </is>
      </c>
    </row>
    <row r="11">
      <c r="A11" s="4" t="inlineStr">
        <is>
          <t>Non-service cost components of net periodic pension cost (benefit)</t>
        </is>
      </c>
      <c r="B11" s="6" t="n">
        <v>800</v>
      </c>
      <c r="C11" s="6" t="n">
        <v>100</v>
      </c>
      <c r="D11" s="6" t="n">
        <v>1700</v>
      </c>
      <c r="E11" s="6" t="n">
        <v>500</v>
      </c>
      <c r="F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s - Schedule of Net Revenue and Reconciliation to Gross Revenu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48040</v>
      </c>
      <c r="C6" s="6" t="n">
        <v>221267</v>
      </c>
      <c r="D6" s="6" t="n">
        <v>521842</v>
      </c>
      <c r="E6" s="6" t="n">
        <v>440841</v>
      </c>
    </row>
    <row r="7">
      <c r="A7" s="4" t="inlineStr">
        <is>
          <t>Other revenu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602</v>
      </c>
      <c r="C9" s="5" t="n">
        <v>257</v>
      </c>
      <c r="D9" s="5" t="n">
        <v>1166</v>
      </c>
      <c r="E9" s="5" t="n">
        <v>468</v>
      </c>
    </row>
    <row r="10">
      <c r="A10" s="4" t="inlineStr">
        <is>
          <t>Management fe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122</v>
      </c>
      <c r="C12" s="5" t="n">
        <v>1343</v>
      </c>
      <c r="D12" s="5" t="n">
        <v>4051</v>
      </c>
      <c r="E12" s="5" t="n">
        <v>2400</v>
      </c>
    </row>
    <row r="13">
      <c r="A13" s="4" t="inlineStr">
        <is>
          <t>The Playa Collec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828</v>
      </c>
      <c r="C15" s="5" t="n">
        <v>398</v>
      </c>
      <c r="D15" s="5" t="n">
        <v>1554</v>
      </c>
      <c r="E15" s="5" t="n">
        <v>694</v>
      </c>
    </row>
    <row r="16">
      <c r="A16" s="4" t="inlineStr">
        <is>
          <t>Cost reimburse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3008</v>
      </c>
      <c r="C18" s="5" t="n">
        <v>2080</v>
      </c>
      <c r="D18" s="5" t="n">
        <v>6542</v>
      </c>
      <c r="E18" s="5" t="n">
        <v>4032</v>
      </c>
    </row>
    <row r="19">
      <c r="A19" s="4" t="inlineStr">
        <is>
          <t>Operating Segments | Segment owned revenu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235212</v>
      </c>
      <c r="C21" s="5" t="n">
        <v>212091</v>
      </c>
      <c r="D21" s="5" t="n">
        <v>496221</v>
      </c>
      <c r="E21" s="5" t="n">
        <v>423752</v>
      </c>
    </row>
    <row r="22">
      <c r="A22" s="4" t="inlineStr">
        <is>
          <t>Operating Segments | Yucatán Peninsul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77325</v>
      </c>
      <c r="C24" s="5" t="n">
        <v>71958</v>
      </c>
      <c r="D24" s="5" t="n">
        <v>168350</v>
      </c>
      <c r="E24" s="5" t="n">
        <v>142366</v>
      </c>
    </row>
    <row r="25">
      <c r="A25" s="4" t="inlineStr">
        <is>
          <t>Operating Segments | Yucatán Peninsula | Segment owned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74891</v>
      </c>
      <c r="C27" s="5" t="n">
        <v>69977</v>
      </c>
      <c r="D27" s="5" t="n">
        <v>163639</v>
      </c>
      <c r="E27" s="5" t="n">
        <v>138606</v>
      </c>
    </row>
    <row r="28">
      <c r="A28" s="4" t="inlineStr">
        <is>
          <t>Operating Segments | Yucatán Peninsula | Other revenu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0</v>
      </c>
      <c r="C30" s="5" t="n">
        <v>0</v>
      </c>
      <c r="D30" s="5" t="n">
        <v>0</v>
      </c>
      <c r="E30" s="5" t="n">
        <v>0</v>
      </c>
    </row>
    <row r="31">
      <c r="A31" s="4" t="inlineStr">
        <is>
          <t>Operating Segments | Yucatán Peninsula | Management fe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40</v>
      </c>
      <c r="C33" s="5" t="n">
        <v>32</v>
      </c>
      <c r="D33" s="5" t="n">
        <v>78</v>
      </c>
      <c r="E33" s="5" t="n">
        <v>62</v>
      </c>
    </row>
    <row r="34">
      <c r="A34" s="4" t="inlineStr">
        <is>
          <t>Operating Segments | Yucatán Peninsula | The Playa Collectio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0</v>
      </c>
      <c r="C36" s="5" t="n">
        <v>0</v>
      </c>
      <c r="D36" s="5" t="n">
        <v>0</v>
      </c>
      <c r="E36" s="5" t="n">
        <v>0</v>
      </c>
    </row>
    <row r="37">
      <c r="A37" s="4" t="inlineStr">
        <is>
          <t>Operating Segments | Yucatán Peninsula | Cost reimburse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t>
        </is>
      </c>
      <c r="B39" s="5" t="n">
        <v>0</v>
      </c>
      <c r="C39" s="5" t="n">
        <v>0</v>
      </c>
      <c r="D39" s="5" t="n">
        <v>0</v>
      </c>
      <c r="E39" s="5" t="n">
        <v>0</v>
      </c>
    </row>
    <row r="40">
      <c r="A40" s="4" t="inlineStr">
        <is>
          <t>Operating Segments | Pacific Coas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38783</v>
      </c>
      <c r="C42" s="5" t="n">
        <v>34404</v>
      </c>
      <c r="D42" s="5" t="n">
        <v>80333</v>
      </c>
      <c r="E42" s="5" t="n">
        <v>64248</v>
      </c>
    </row>
    <row r="43">
      <c r="A43" s="4" t="inlineStr">
        <is>
          <t>Operating Segments | Pacific Coast | Segment owned revenu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5" t="n">
        <v>37776</v>
      </c>
      <c r="C45" s="5" t="n">
        <v>33496</v>
      </c>
      <c r="D45" s="5" t="n">
        <v>78291</v>
      </c>
      <c r="E45" s="5" t="n">
        <v>62600</v>
      </c>
    </row>
    <row r="46">
      <c r="A46" s="4" t="inlineStr">
        <is>
          <t>Operating Segments | Pacific Coast | Other revenue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0</v>
      </c>
      <c r="C48" s="5" t="n">
        <v>0</v>
      </c>
      <c r="D48" s="5" t="n">
        <v>0</v>
      </c>
      <c r="E48" s="5" t="n">
        <v>0</v>
      </c>
    </row>
    <row r="49">
      <c r="A49" s="4" t="inlineStr">
        <is>
          <t>Operating Segments | Pacific Coast | Management fe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0</v>
      </c>
      <c r="C51" s="5" t="n">
        <v>0</v>
      </c>
      <c r="D51" s="5" t="n">
        <v>0</v>
      </c>
      <c r="E51" s="5" t="n">
        <v>0</v>
      </c>
    </row>
    <row r="52">
      <c r="A52" s="4" t="inlineStr">
        <is>
          <t>Operating Segments | Pacific Coast | The Playa Collection</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0</v>
      </c>
      <c r="C54" s="5" t="n">
        <v>0</v>
      </c>
      <c r="D54" s="5" t="n">
        <v>0</v>
      </c>
      <c r="E54" s="5" t="n">
        <v>0</v>
      </c>
    </row>
    <row r="55">
      <c r="A55" s="4" t="inlineStr">
        <is>
          <t>Operating Segments | Pacific Coast | Cost reimburse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0</v>
      </c>
      <c r="C57" s="5" t="n">
        <v>0</v>
      </c>
      <c r="D57" s="5" t="n">
        <v>0</v>
      </c>
      <c r="E57" s="5" t="n">
        <v>0</v>
      </c>
    </row>
    <row r="58">
      <c r="A58" s="4" t="inlineStr">
        <is>
          <t>Operating Segments | Dominican Republic</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65424</v>
      </c>
      <c r="C60" s="5" t="n">
        <v>64907</v>
      </c>
      <c r="D60" s="5" t="n">
        <v>134193</v>
      </c>
      <c r="E60" s="5" t="n">
        <v>134616</v>
      </c>
    </row>
    <row r="61">
      <c r="A61" s="4" t="inlineStr">
        <is>
          <t>Operating Segments | Dominican Republic | Segment owned revenu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65127</v>
      </c>
      <c r="C63" s="5" t="n">
        <v>64860</v>
      </c>
      <c r="D63" s="5" t="n">
        <v>133896</v>
      </c>
      <c r="E63" s="5" t="n">
        <v>134524</v>
      </c>
    </row>
    <row r="64">
      <c r="A64" s="4" t="inlineStr">
        <is>
          <t>Operating Segments | Dominican Republic | Other revenue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0</v>
      </c>
      <c r="C66" s="5" t="n">
        <v>0</v>
      </c>
      <c r="D66" s="5" t="n">
        <v>0</v>
      </c>
      <c r="E66" s="5" t="n">
        <v>0</v>
      </c>
    </row>
    <row r="67">
      <c r="A67" s="4" t="inlineStr">
        <is>
          <t>Operating Segments | Dominican Republic | Management fee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5" t="n">
        <v>0</v>
      </c>
      <c r="C69" s="5" t="n">
        <v>0</v>
      </c>
      <c r="D69" s="5" t="n">
        <v>0</v>
      </c>
      <c r="E69" s="5" t="n">
        <v>0</v>
      </c>
    </row>
    <row r="70">
      <c r="A70" s="4" t="inlineStr">
        <is>
          <t>Operating Segments | Dominican Republic | The Playa Collect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0</v>
      </c>
      <c r="C72" s="5" t="n">
        <v>0</v>
      </c>
      <c r="D72" s="5" t="n">
        <v>0</v>
      </c>
      <c r="E72" s="5" t="n">
        <v>0</v>
      </c>
    </row>
    <row r="73">
      <c r="A73" s="4" t="inlineStr">
        <is>
          <t>Operating Segments | Dominican Republic | Cost reimburse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0</v>
      </c>
      <c r="C75" s="5" t="n">
        <v>0</v>
      </c>
      <c r="D75" s="5" t="n">
        <v>0</v>
      </c>
      <c r="E75" s="5" t="n">
        <v>0</v>
      </c>
    </row>
    <row r="76">
      <c r="A76" s="4" t="inlineStr">
        <is>
          <t>Operating Segments | Jamaica</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t>
        </is>
      </c>
      <c r="B78" s="5" t="n">
        <v>61258</v>
      </c>
      <c r="C78" s="5" t="n">
        <v>47084</v>
      </c>
      <c r="D78" s="5" t="n">
        <v>128338</v>
      </c>
      <c r="E78" s="5" t="n">
        <v>94209</v>
      </c>
    </row>
    <row r="79">
      <c r="A79" s="4" t="inlineStr">
        <is>
          <t>Operating Segments | Jamaica | Segment owned revenue</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t>
        </is>
      </c>
      <c r="B81" s="5" t="n">
        <v>57418</v>
      </c>
      <c r="C81" s="5" t="n">
        <v>43758</v>
      </c>
      <c r="D81" s="5" t="n">
        <v>120395</v>
      </c>
      <c r="E81" s="5" t="n">
        <v>88022</v>
      </c>
    </row>
    <row r="82">
      <c r="A82" s="4" t="inlineStr">
        <is>
          <t>Operating Segments | Jamaica | Other revenue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t>
        </is>
      </c>
      <c r="B84" s="5" t="n">
        <v>0</v>
      </c>
      <c r="C84" s="5" t="n">
        <v>0</v>
      </c>
      <c r="D84" s="5" t="n">
        <v>0</v>
      </c>
      <c r="E84" s="5" t="n">
        <v>0</v>
      </c>
    </row>
    <row r="85">
      <c r="A85" s="4" t="inlineStr">
        <is>
          <t>Operating Segments | Jamaica | Management fee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0</v>
      </c>
      <c r="C87" s="5" t="n">
        <v>0</v>
      </c>
      <c r="D87" s="5" t="n">
        <v>0</v>
      </c>
      <c r="E87" s="5" t="n">
        <v>0</v>
      </c>
    </row>
    <row r="88">
      <c r="A88" s="4" t="inlineStr">
        <is>
          <t>Operating Segments | Jamaica | The Playa Collection</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0</v>
      </c>
      <c r="C90" s="5" t="n">
        <v>0</v>
      </c>
      <c r="D90" s="5" t="n">
        <v>0</v>
      </c>
      <c r="E90" s="5" t="n">
        <v>0</v>
      </c>
    </row>
    <row r="91">
      <c r="A91" s="4" t="inlineStr">
        <is>
          <t>Operating Segments | Jamaica | Cost reimburse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revenue</t>
        </is>
      </c>
      <c r="B93" s="5" t="n">
        <v>1270</v>
      </c>
      <c r="C93" s="5" t="n">
        <v>1132</v>
      </c>
      <c r="D93" s="5" t="n">
        <v>2607</v>
      </c>
      <c r="E93" s="5" t="n">
        <v>2130</v>
      </c>
    </row>
    <row r="94">
      <c r="A94" s="4" t="inlineStr">
        <is>
          <t>Segment Reconciling Items | Other revenue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revenue</t>
        </is>
      </c>
      <c r="B96" s="5" t="n">
        <v>602</v>
      </c>
      <c r="C96" s="5" t="n">
        <v>257</v>
      </c>
      <c r="D96" s="5" t="n">
        <v>1166</v>
      </c>
      <c r="E96" s="5" t="n">
        <v>468</v>
      </c>
    </row>
    <row r="97">
      <c r="A97" s="4" t="inlineStr">
        <is>
          <t>Segment Reconciling Items | Management fee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revenue</t>
        </is>
      </c>
      <c r="B99" s="5" t="n">
        <v>2122</v>
      </c>
      <c r="C99" s="5" t="n">
        <v>1343</v>
      </c>
      <c r="D99" s="5" t="n">
        <v>4051</v>
      </c>
      <c r="E99" s="5" t="n">
        <v>2400</v>
      </c>
    </row>
    <row r="100">
      <c r="A100" s="4" t="inlineStr">
        <is>
          <t>Segment Reconciling Items | The Playa Collection</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828</v>
      </c>
      <c r="C102" s="5" t="n">
        <v>398</v>
      </c>
      <c r="D102" s="5" t="n">
        <v>1554</v>
      </c>
      <c r="E102" s="5" t="n">
        <v>694</v>
      </c>
    </row>
    <row r="103">
      <c r="A103" s="4" t="inlineStr">
        <is>
          <t>Segment Reconciling Items | Cost reimbursement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3008</v>
      </c>
      <c r="C105" s="5" t="n">
        <v>2080</v>
      </c>
      <c r="D105" s="5" t="n">
        <v>6542</v>
      </c>
      <c r="E105" s="5" t="n">
        <v>4032</v>
      </c>
    </row>
    <row r="106">
      <c r="A106" s="4" t="inlineStr">
        <is>
          <t>Segment Reconciling Items | Compulsory tip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revenue</t>
        </is>
      </c>
      <c r="B108" s="6" t="n">
        <v>6268</v>
      </c>
      <c r="C108" s="6" t="n">
        <v>5098</v>
      </c>
      <c r="D108" s="6" t="n">
        <v>12308</v>
      </c>
      <c r="E108" s="6" t="n">
        <v>94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chedule of Owned Resort EBITDA, Adjusted EBITDA and Reconciliation to Net (Loss)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wned Resort 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EBITDA</t>
        </is>
      </c>
      <c r="B4" s="6" t="n">
        <v>72122</v>
      </c>
      <c r="C4" s="4" t="inlineStr">
        <is>
          <t xml:space="preserve"> </t>
        </is>
      </c>
      <c r="D4" s="6" t="n">
        <v>61704</v>
      </c>
      <c r="E4" s="4" t="inlineStr">
        <is>
          <t xml:space="preserve"> </t>
        </is>
      </c>
      <c r="F4" s="6" t="n">
        <v>170611</v>
      </c>
      <c r="G4" s="6" t="n">
        <v>138647</v>
      </c>
    </row>
    <row r="5">
      <c r="A5" s="4" t="inlineStr">
        <is>
          <t>Interest expense</t>
        </is>
      </c>
      <c r="B5" s="5" t="n">
        <v>-26119</v>
      </c>
      <c r="C5" s="4" t="inlineStr">
        <is>
          <t xml:space="preserve"> </t>
        </is>
      </c>
      <c r="D5" s="5" t="n">
        <v>-12892</v>
      </c>
      <c r="E5" s="4" t="inlineStr">
        <is>
          <t xml:space="preserve"> </t>
        </is>
      </c>
      <c r="F5" s="5" t="n">
        <v>-55785</v>
      </c>
      <c r="G5" s="5" t="n">
        <v>-22060</v>
      </c>
    </row>
    <row r="6">
      <c r="A6" s="4" t="inlineStr">
        <is>
          <t>Depreciation and amortization</t>
        </is>
      </c>
      <c r="B6" s="5" t="n">
        <v>-19316</v>
      </c>
      <c r="C6" s="4" t="inlineStr">
        <is>
          <t xml:space="preserve"> </t>
        </is>
      </c>
      <c r="D6" s="5" t="n">
        <v>-19628</v>
      </c>
      <c r="E6" s="4" t="inlineStr">
        <is>
          <t xml:space="preserve"> </t>
        </is>
      </c>
      <c r="F6" s="5" t="n">
        <v>-38507</v>
      </c>
      <c r="G6" s="5" t="n">
        <v>-39128</v>
      </c>
    </row>
    <row r="7">
      <c r="A7" s="4" t="inlineStr">
        <is>
          <t>Gain (loss) on sale of assets</t>
        </is>
      </c>
      <c r="B7" s="5" t="n">
        <v>2</v>
      </c>
      <c r="C7" s="4" t="inlineStr">
        <is>
          <t xml:space="preserve"> </t>
        </is>
      </c>
      <c r="D7" s="5" t="n">
        <v>-9</v>
      </c>
      <c r="E7" s="4" t="inlineStr">
        <is>
          <t xml:space="preserve"> </t>
        </is>
      </c>
      <c r="F7" s="5" t="n">
        <v>-11</v>
      </c>
      <c r="G7" s="5" t="n">
        <v>-9</v>
      </c>
    </row>
    <row r="8">
      <c r="A8" s="4" t="inlineStr">
        <is>
          <t>Other (expense) income</t>
        </is>
      </c>
      <c r="B8" s="5" t="n">
        <v>-203</v>
      </c>
      <c r="C8" s="4" t="inlineStr">
        <is>
          <t xml:space="preserve"> </t>
        </is>
      </c>
      <c r="D8" s="5" t="n">
        <v>5756</v>
      </c>
      <c r="E8" s="4" t="inlineStr">
        <is>
          <t xml:space="preserve"> </t>
        </is>
      </c>
      <c r="F8" s="5" t="n">
        <v>29</v>
      </c>
      <c r="G8" s="5" t="n">
        <v>5242</v>
      </c>
    </row>
    <row r="9">
      <c r="A9" s="4" t="inlineStr">
        <is>
          <t>Non-service cost components of net periodic pension cost</t>
        </is>
      </c>
      <c r="B9" s="5" t="n">
        <v>-800</v>
      </c>
      <c r="C9" s="4" t="inlineStr">
        <is>
          <t xml:space="preserve"> </t>
        </is>
      </c>
      <c r="D9" s="5" t="n">
        <v>-100</v>
      </c>
      <c r="E9" s="4" t="inlineStr">
        <is>
          <t xml:space="preserve"> </t>
        </is>
      </c>
      <c r="F9" s="5" t="n">
        <v>-1700</v>
      </c>
      <c r="G9" s="5" t="n">
        <v>-500</v>
      </c>
    </row>
    <row r="10">
      <c r="A10" s="4" t="inlineStr">
        <is>
          <t>Net income before tax</t>
        </is>
      </c>
      <c r="B10" s="5" t="n">
        <v>23465</v>
      </c>
      <c r="C10" s="4" t="inlineStr">
        <is>
          <t xml:space="preserve"> </t>
        </is>
      </c>
      <c r="D10" s="5" t="n">
        <v>31811</v>
      </c>
      <c r="E10" s="4" t="inlineStr">
        <is>
          <t xml:space="preserve"> </t>
        </is>
      </c>
      <c r="F10" s="5" t="n">
        <v>71000</v>
      </c>
      <c r="G10" s="5" t="n">
        <v>76172</v>
      </c>
    </row>
    <row r="11">
      <c r="A11" s="4" t="inlineStr">
        <is>
          <t>Income tax provision</t>
        </is>
      </c>
      <c r="B11" s="5" t="n">
        <v>-2832</v>
      </c>
      <c r="C11" s="4" t="inlineStr">
        <is>
          <t xml:space="preserve"> </t>
        </is>
      </c>
      <c r="D11" s="5" t="n">
        <v>-1286</v>
      </c>
      <c r="E11" s="4" t="inlineStr">
        <is>
          <t xml:space="preserve"> </t>
        </is>
      </c>
      <c r="F11" s="5" t="n">
        <v>-7648</v>
      </c>
      <c r="G11" s="5" t="n">
        <v>-2900</v>
      </c>
    </row>
    <row r="12">
      <c r="A12" s="4" t="inlineStr">
        <is>
          <t>Net income</t>
        </is>
      </c>
      <c r="B12" s="5" t="n">
        <v>20633</v>
      </c>
      <c r="C12" s="6" t="n">
        <v>42719</v>
      </c>
      <c r="D12" s="5" t="n">
        <v>30525</v>
      </c>
      <c r="E12" s="6" t="n">
        <v>42747</v>
      </c>
      <c r="F12" s="5" t="n">
        <v>63352</v>
      </c>
      <c r="G12" s="5" t="n">
        <v>73272</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wned Resort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ed EBITDA</t>
        </is>
      </c>
      <c r="B15" s="5" t="n">
        <v>83112</v>
      </c>
      <c r="C15" s="4" t="inlineStr">
        <is>
          <t xml:space="preserve"> </t>
        </is>
      </c>
      <c r="D15" s="5" t="n">
        <v>72773</v>
      </c>
      <c r="E15" s="4" t="inlineStr">
        <is>
          <t xml:space="preserve"> </t>
        </is>
      </c>
      <c r="F15" s="5" t="n">
        <v>192501</v>
      </c>
      <c r="G15" s="5" t="n">
        <v>160310</v>
      </c>
    </row>
    <row r="16">
      <c r="A16" s="4" t="inlineStr">
        <is>
          <t>Operating Segments | Yucatán Peninsul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wned Resort EBIT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ed EBITDA</t>
        </is>
      </c>
      <c r="B18" s="5" t="n">
        <v>24327</v>
      </c>
      <c r="C18" s="4" t="inlineStr">
        <is>
          <t xml:space="preserve"> </t>
        </is>
      </c>
      <c r="D18" s="5" t="n">
        <v>25974</v>
      </c>
      <c r="E18" s="4" t="inlineStr">
        <is>
          <t xml:space="preserve"> </t>
        </is>
      </c>
      <c r="F18" s="5" t="n">
        <v>62263</v>
      </c>
      <c r="G18" s="5" t="n">
        <v>55432</v>
      </c>
    </row>
    <row r="19">
      <c r="A19" s="4" t="inlineStr">
        <is>
          <t>Operating Segments | Pacific Co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wned Resort EBIT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EBITDA</t>
        </is>
      </c>
      <c r="B21" s="5" t="n">
        <v>14883</v>
      </c>
      <c r="C21" s="4" t="inlineStr">
        <is>
          <t xml:space="preserve"> </t>
        </is>
      </c>
      <c r="D21" s="5" t="n">
        <v>13910</v>
      </c>
      <c r="E21" s="4" t="inlineStr">
        <is>
          <t xml:space="preserve"> </t>
        </is>
      </c>
      <c r="F21" s="5" t="n">
        <v>32406</v>
      </c>
      <c r="G21" s="5" t="n">
        <v>26454</v>
      </c>
    </row>
    <row r="22">
      <c r="A22" s="4" t="inlineStr">
        <is>
          <t>Operating Segments | Dominican Republ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wned Resort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EBITDA</t>
        </is>
      </c>
      <c r="B24" s="5" t="n">
        <v>21979</v>
      </c>
      <c r="C24" s="4" t="inlineStr">
        <is>
          <t xml:space="preserve"> </t>
        </is>
      </c>
      <c r="D24" s="5" t="n">
        <v>20747</v>
      </c>
      <c r="E24" s="4" t="inlineStr">
        <is>
          <t xml:space="preserve"> </t>
        </is>
      </c>
      <c r="F24" s="5" t="n">
        <v>48828</v>
      </c>
      <c r="G24" s="5" t="n">
        <v>49124</v>
      </c>
    </row>
    <row r="25">
      <c r="A25" s="4" t="inlineStr">
        <is>
          <t>Operating Segments | Jama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wned Resort EBIT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ed EBITDA</t>
        </is>
      </c>
      <c r="B27" s="5" t="n">
        <v>21923</v>
      </c>
      <c r="C27" s="4" t="inlineStr">
        <is>
          <t xml:space="preserve"> </t>
        </is>
      </c>
      <c r="D27" s="5" t="n">
        <v>12142</v>
      </c>
      <c r="E27" s="4" t="inlineStr">
        <is>
          <t xml:space="preserve"> </t>
        </is>
      </c>
      <c r="F27" s="5" t="n">
        <v>49004</v>
      </c>
      <c r="G27" s="5" t="n">
        <v>29300</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wned Resort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ed EBITDA</t>
        </is>
      </c>
      <c r="B30" s="5" t="n">
        <v>-13940</v>
      </c>
      <c r="C30" s="4" t="inlineStr">
        <is>
          <t xml:space="preserve"> </t>
        </is>
      </c>
      <c r="D30" s="5" t="n">
        <v>-12810</v>
      </c>
      <c r="E30" s="4" t="inlineStr">
        <is>
          <t xml:space="preserve"> </t>
        </is>
      </c>
      <c r="F30" s="5" t="n">
        <v>-27495</v>
      </c>
      <c r="G30" s="5" t="n">
        <v>-24757</v>
      </c>
    </row>
    <row r="31">
      <c r="A31" s="4" t="inlineStr">
        <is>
          <t>Segment Reconciling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wned Resort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t>
        </is>
      </c>
      <c r="B33" s="5" t="n">
        <v>-26119</v>
      </c>
      <c r="C33" s="4" t="inlineStr">
        <is>
          <t xml:space="preserve"> </t>
        </is>
      </c>
      <c r="D33" s="5" t="n">
        <v>-12892</v>
      </c>
      <c r="E33" s="4" t="inlineStr">
        <is>
          <t xml:space="preserve"> </t>
        </is>
      </c>
      <c r="F33" s="5" t="n">
        <v>-55785</v>
      </c>
      <c r="G33" s="5" t="n">
        <v>-22060</v>
      </c>
    </row>
    <row r="34">
      <c r="A34" s="4" t="inlineStr">
        <is>
          <t>Depreciation and amortization</t>
        </is>
      </c>
      <c r="B34" s="5" t="n">
        <v>-19316</v>
      </c>
      <c r="C34" s="4" t="inlineStr">
        <is>
          <t xml:space="preserve"> </t>
        </is>
      </c>
      <c r="D34" s="5" t="n">
        <v>-19628</v>
      </c>
      <c r="E34" s="4" t="inlineStr">
        <is>
          <t xml:space="preserve"> </t>
        </is>
      </c>
      <c r="F34" s="5" t="n">
        <v>-38507</v>
      </c>
      <c r="G34" s="5" t="n">
        <v>-39128</v>
      </c>
    </row>
    <row r="35">
      <c r="A35" s="4" t="inlineStr">
        <is>
          <t>Gain (loss) on sale of assets</t>
        </is>
      </c>
      <c r="B35" s="5" t="n">
        <v>2</v>
      </c>
      <c r="C35" s="4" t="inlineStr">
        <is>
          <t xml:space="preserve"> </t>
        </is>
      </c>
      <c r="D35" s="5" t="n">
        <v>-9</v>
      </c>
      <c r="E35" s="4" t="inlineStr">
        <is>
          <t xml:space="preserve"> </t>
        </is>
      </c>
      <c r="F35" s="5" t="n">
        <v>-11</v>
      </c>
      <c r="G35" s="5" t="n">
        <v>-9</v>
      </c>
    </row>
    <row r="36">
      <c r="A36" s="4" t="inlineStr">
        <is>
          <t>Other (expense) income</t>
        </is>
      </c>
      <c r="B36" s="5" t="n">
        <v>-203</v>
      </c>
      <c r="C36" s="4" t="inlineStr">
        <is>
          <t xml:space="preserve"> </t>
        </is>
      </c>
      <c r="D36" s="5" t="n">
        <v>5756</v>
      </c>
      <c r="E36" s="4" t="inlineStr">
        <is>
          <t xml:space="preserve"> </t>
        </is>
      </c>
      <c r="F36" s="5" t="n">
        <v>29</v>
      </c>
      <c r="G36" s="5" t="n">
        <v>5242</v>
      </c>
    </row>
    <row r="37">
      <c r="A37" s="4" t="inlineStr">
        <is>
          <t>Repairs from hurricanes and tropical storms</t>
        </is>
      </c>
      <c r="B37" s="5" t="n">
        <v>31</v>
      </c>
      <c r="C37" s="4" t="inlineStr">
        <is>
          <t xml:space="preserve"> </t>
        </is>
      </c>
      <c r="D37" s="5" t="n">
        <v>0</v>
      </c>
      <c r="E37" s="4" t="inlineStr">
        <is>
          <t xml:space="preserve"> </t>
        </is>
      </c>
      <c r="F37" s="5" t="n">
        <v>892</v>
      </c>
      <c r="G37" s="5" t="n">
        <v>0</v>
      </c>
    </row>
    <row r="38">
      <c r="A38" s="4" t="inlineStr">
        <is>
          <t>Share-based compensation</t>
        </is>
      </c>
      <c r="B38" s="5" t="n">
        <v>-3442</v>
      </c>
      <c r="C38" s="4" t="inlineStr">
        <is>
          <t xml:space="preserve"> </t>
        </is>
      </c>
      <c r="D38" s="5" t="n">
        <v>-2910</v>
      </c>
      <c r="E38" s="4" t="inlineStr">
        <is>
          <t xml:space="preserve"> </t>
        </is>
      </c>
      <c r="F38" s="5" t="n">
        <v>-6608</v>
      </c>
      <c r="G38" s="5" t="n">
        <v>-6266</v>
      </c>
    </row>
    <row r="39">
      <c r="A39" s="4" t="inlineStr">
        <is>
          <t>Other tax income</t>
        </is>
      </c>
      <c r="B39" s="5" t="n">
        <v>0</v>
      </c>
      <c r="C39" s="4" t="inlineStr">
        <is>
          <t xml:space="preserve"> </t>
        </is>
      </c>
      <c r="D39" s="5" t="n">
        <v>240</v>
      </c>
      <c r="E39" s="4" t="inlineStr">
        <is>
          <t xml:space="preserve"> </t>
        </is>
      </c>
      <c r="F39" s="5" t="n">
        <v>0</v>
      </c>
      <c r="G39" s="5" t="n">
        <v>0</v>
      </c>
    </row>
    <row r="40">
      <c r="A40" s="4" t="inlineStr">
        <is>
          <t>Transaction expenses</t>
        </is>
      </c>
      <c r="B40" s="5" t="n">
        <v>-502</v>
      </c>
      <c r="C40" s="4" t="inlineStr">
        <is>
          <t xml:space="preserve"> </t>
        </is>
      </c>
      <c r="D40" s="5" t="n">
        <v>-611</v>
      </c>
      <c r="E40" s="4" t="inlineStr">
        <is>
          <t xml:space="preserve"> </t>
        </is>
      </c>
      <c r="F40" s="5" t="n">
        <v>-1365</v>
      </c>
      <c r="G40" s="5" t="n">
        <v>-802</v>
      </c>
    </row>
    <row r="41">
      <c r="A41" s="4" t="inlineStr">
        <is>
          <t>Non-service cost components of net periodic pension cost</t>
        </is>
      </c>
      <c r="B41" s="5" t="n">
        <v>892</v>
      </c>
      <c r="C41" s="4" t="inlineStr">
        <is>
          <t xml:space="preserve"> </t>
        </is>
      </c>
      <c r="D41" s="5" t="n">
        <v>161</v>
      </c>
      <c r="E41" s="4" t="inlineStr">
        <is>
          <t xml:space="preserve"> </t>
        </is>
      </c>
      <c r="F41" s="5" t="n">
        <v>1744</v>
      </c>
      <c r="G41" s="5" t="n">
        <v>548</v>
      </c>
    </row>
    <row r="42">
      <c r="A42" s="4" t="inlineStr">
        <is>
          <t>Segment Reconciling Items | The Playa Colle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wned Resort EBIT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ed EBITDA</t>
        </is>
      </c>
      <c r="B44" s="5" t="n">
        <v>828</v>
      </c>
      <c r="C44" s="4" t="inlineStr">
        <is>
          <t xml:space="preserve"> </t>
        </is>
      </c>
      <c r="D44" s="5" t="n">
        <v>398</v>
      </c>
      <c r="E44" s="4" t="inlineStr">
        <is>
          <t xml:space="preserve"> </t>
        </is>
      </c>
      <c r="F44" s="5" t="n">
        <v>1554</v>
      </c>
      <c r="G44" s="5" t="n">
        <v>694</v>
      </c>
    </row>
    <row r="45">
      <c r="A45" s="4" t="inlineStr">
        <is>
          <t>Segment Reconciling Items | Manage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wned Resort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ed EBITDA</t>
        </is>
      </c>
      <c r="B47" s="6" t="n">
        <v>2122</v>
      </c>
      <c r="C47" s="4" t="inlineStr">
        <is>
          <t xml:space="preserve"> </t>
        </is>
      </c>
      <c r="D47" s="6" t="n">
        <v>1343</v>
      </c>
      <c r="E47" s="4" t="inlineStr">
        <is>
          <t xml:space="preserve"> </t>
        </is>
      </c>
      <c r="F47" s="6" t="n">
        <v>4051</v>
      </c>
      <c r="G47" s="6" t="n">
        <v>24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property and equipment, gross</t>
        </is>
      </c>
      <c r="B3" s="6" t="n">
        <v>2093948</v>
      </c>
      <c r="C3" s="6" t="n">
        <v>2076761</v>
      </c>
    </row>
    <row r="4">
      <c r="A4" s="4" t="inlineStr">
        <is>
          <t>Accumulated depreciation</t>
        </is>
      </c>
      <c r="B4" s="5" t="n">
        <v>-576818</v>
      </c>
      <c r="C4" s="5" t="n">
        <v>-540194</v>
      </c>
    </row>
    <row r="5">
      <c r="A5" s="4" t="inlineStr">
        <is>
          <t>Property and equipment, net</t>
        </is>
      </c>
      <c r="B5" s="5" t="n">
        <v>1517130</v>
      </c>
      <c r="C5" s="5" t="n">
        <v>153656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and equipment, gross</t>
        </is>
      </c>
      <c r="B8" s="5" t="n">
        <v>2088280</v>
      </c>
      <c r="C8" s="5" t="n">
        <v>2071334</v>
      </c>
    </row>
    <row r="9">
      <c r="A9" s="4" t="inlineStr">
        <is>
          <t>Operating Segments | Yucatán Peninsul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gross</t>
        </is>
      </c>
      <c r="B11" s="5" t="n">
        <v>681904</v>
      </c>
      <c r="C11" s="5" t="n">
        <v>676218</v>
      </c>
    </row>
    <row r="12">
      <c r="A12" s="4" t="inlineStr">
        <is>
          <t>Operating Segments | Pacific Coa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property and equipment, gross</t>
        </is>
      </c>
      <c r="B14" s="5" t="n">
        <v>294785</v>
      </c>
      <c r="C14" s="5" t="n">
        <v>291372</v>
      </c>
    </row>
    <row r="15">
      <c r="A15" s="4" t="inlineStr">
        <is>
          <t>Operating Segments | Dominican Republi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perty and equipment, gross</t>
        </is>
      </c>
      <c r="B17" s="5" t="n">
        <v>694948</v>
      </c>
      <c r="C17" s="5" t="n">
        <v>690181</v>
      </c>
    </row>
    <row r="18">
      <c r="A18" s="4" t="inlineStr">
        <is>
          <t>Operating Segments | Jama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operty and equipment, gross</t>
        </is>
      </c>
      <c r="B20" s="5" t="n">
        <v>416643</v>
      </c>
      <c r="C20" s="5" t="n">
        <v>413563</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property and equipment, gross</t>
        </is>
      </c>
      <c r="B23" s="6" t="n">
        <v>5668</v>
      </c>
      <c r="C23" s="6" t="n">
        <v>5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Capital Expenditures and Reconciliation to Capital Expenditures (Details) - USD ($) $ in Thousands</t>
        </is>
      </c>
      <c r="B1" s="2" t="inlineStr">
        <is>
          <t>6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Total capital expenditures</t>
        </is>
      </c>
      <c r="B4" s="6" t="n">
        <v>18449</v>
      </c>
      <c r="C4" s="6" t="n">
        <v>12244</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18208</v>
      </c>
      <c r="C7" s="5" t="n">
        <v>11778</v>
      </c>
    </row>
    <row r="8">
      <c r="A8" s="4" t="inlineStr">
        <is>
          <t>Operating Segments | Yucatán Peninsul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6166</v>
      </c>
      <c r="C10" s="5" t="n">
        <v>3858</v>
      </c>
    </row>
    <row r="11">
      <c r="A11" s="4" t="inlineStr">
        <is>
          <t>Operating Segments | Pacific Co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3415</v>
      </c>
      <c r="C13" s="5" t="n">
        <v>2904</v>
      </c>
    </row>
    <row r="14">
      <c r="A14" s="4" t="inlineStr">
        <is>
          <t>Operating Segments | Dominican Republ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5" t="n">
        <v>5173</v>
      </c>
      <c r="C16" s="5" t="n">
        <v>3196</v>
      </c>
    </row>
    <row r="17">
      <c r="A17" s="4" t="inlineStr">
        <is>
          <t>Operating Segments | Jama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pital expenditures</t>
        </is>
      </c>
      <c r="B19" s="5" t="n">
        <v>3454</v>
      </c>
      <c r="C19" s="5" t="n">
        <v>1820</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apital expenditures</t>
        </is>
      </c>
      <c r="B22" s="6" t="n">
        <v>241</v>
      </c>
      <c r="C22" s="6" t="n">
        <v>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3352</v>
      </c>
      <c r="C4" s="6" t="n">
        <v>7327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38507</v>
      </c>
      <c r="C6" s="5" t="n">
        <v>39128</v>
      </c>
    </row>
    <row r="7">
      <c r="A7" s="4" t="inlineStr">
        <is>
          <t>Amortization of debt discount and issuance costs</t>
        </is>
      </c>
      <c r="B7" s="5" t="n">
        <v>3473</v>
      </c>
      <c r="C7" s="5" t="n">
        <v>2053</v>
      </c>
    </row>
    <row r="8">
      <c r="A8" s="4" t="inlineStr">
        <is>
          <t>Share-based compensation</t>
        </is>
      </c>
      <c r="B8" s="5" t="n">
        <v>6608</v>
      </c>
      <c r="C8" s="5" t="n">
        <v>6266</v>
      </c>
    </row>
    <row r="9">
      <c r="A9" s="4" t="inlineStr">
        <is>
          <t>Loss (gain) on derivative financial instruments</t>
        </is>
      </c>
      <c r="B9" s="5" t="n">
        <v>6113</v>
      </c>
      <c r="C9" s="5" t="n">
        <v>-17429</v>
      </c>
    </row>
    <row r="10">
      <c r="A10" s="4" t="inlineStr">
        <is>
          <t>Deferred income taxes</t>
        </is>
      </c>
      <c r="B10" s="5" t="n">
        <v>6001</v>
      </c>
      <c r="C10" s="5" t="n">
        <v>2435</v>
      </c>
    </row>
    <row r="11">
      <c r="A11" s="4" t="inlineStr">
        <is>
          <t>Loss on sale of assets</t>
        </is>
      </c>
      <c r="B11" s="5" t="n">
        <v>11</v>
      </c>
      <c r="C11" s="5" t="n">
        <v>9</v>
      </c>
    </row>
    <row r="12">
      <c r="A12" s="4" t="inlineStr">
        <is>
          <t>Amortization of key money</t>
        </is>
      </c>
      <c r="B12" s="5" t="n">
        <v>-386</v>
      </c>
      <c r="C12" s="5" t="n">
        <v>-800</v>
      </c>
    </row>
    <row r="13">
      <c r="A13" s="4" t="inlineStr">
        <is>
          <t>Provision for (recovery of) doubtful accounts</t>
        </is>
      </c>
      <c r="B13" s="5" t="n">
        <v>416</v>
      </c>
      <c r="C13" s="5" t="n">
        <v>-887</v>
      </c>
    </row>
    <row r="14">
      <c r="A14" s="4" t="inlineStr">
        <is>
          <t>Other</t>
        </is>
      </c>
      <c r="B14" s="5" t="n">
        <v>260</v>
      </c>
      <c r="C14" s="5" t="n">
        <v>-40</v>
      </c>
    </row>
    <row r="15">
      <c r="A15" s="3" t="inlineStr">
        <is>
          <t>Changes in assets and liabilities:</t>
        </is>
      </c>
      <c r="B15" s="4" t="inlineStr">
        <is>
          <t xml:space="preserve"> </t>
        </is>
      </c>
      <c r="C15" s="4" t="inlineStr">
        <is>
          <t xml:space="preserve"> </t>
        </is>
      </c>
    </row>
    <row r="16">
      <c r="A16" s="4" t="inlineStr">
        <is>
          <t>Insurance recoverable</t>
        </is>
      </c>
      <c r="B16" s="5" t="n">
        <v>6633</v>
      </c>
      <c r="C16" s="5" t="n">
        <v>0</v>
      </c>
    </row>
    <row r="17">
      <c r="A17" s="4" t="inlineStr">
        <is>
          <t>Inventories</t>
        </is>
      </c>
      <c r="B17" s="5" t="n">
        <v>-388</v>
      </c>
      <c r="C17" s="5" t="n">
        <v>-1519</v>
      </c>
    </row>
    <row r="18">
      <c r="A18" s="4" t="inlineStr">
        <is>
          <t>Prepayments and other assets</t>
        </is>
      </c>
      <c r="B18" s="5" t="n">
        <v>-11623</v>
      </c>
      <c r="C18" s="5" t="n">
        <v>4786</v>
      </c>
    </row>
    <row r="19">
      <c r="A19" s="4" t="inlineStr">
        <is>
          <t>Trade and other payables</t>
        </is>
      </c>
      <c r="B19" s="5" t="n">
        <v>-47896</v>
      </c>
      <c r="C19" s="5" t="n">
        <v>4641</v>
      </c>
    </row>
    <row r="20">
      <c r="A20" s="4" t="inlineStr">
        <is>
          <t>Payables to related parties</t>
        </is>
      </c>
      <c r="B20" s="5" t="n">
        <v>6357</v>
      </c>
      <c r="C20" s="5" t="n">
        <v>2385</v>
      </c>
    </row>
    <row r="21">
      <c r="A21" s="4" t="inlineStr">
        <is>
          <t>Income tax payable</t>
        </is>
      </c>
      <c r="B21" s="5" t="n">
        <v>-436</v>
      </c>
      <c r="C21" s="5" t="n">
        <v>-288</v>
      </c>
    </row>
    <row r="22">
      <c r="A22" s="4" t="inlineStr">
        <is>
          <t>Other liabilities</t>
        </is>
      </c>
      <c r="B22" s="5" t="n">
        <v>371</v>
      </c>
      <c r="C22" s="5" t="n">
        <v>1635</v>
      </c>
    </row>
    <row r="23">
      <c r="A23" s="4" t="inlineStr">
        <is>
          <t>Net cash provided by operating activities</t>
        </is>
      </c>
      <c r="B23" s="5" t="n">
        <v>67111</v>
      </c>
      <c r="C23" s="5" t="n">
        <v>97301</v>
      </c>
    </row>
    <row r="24">
      <c r="A24" s="3" t="inlineStr">
        <is>
          <t>INVESTING ACTIVITIES</t>
        </is>
      </c>
      <c r="B24" s="4" t="inlineStr">
        <is>
          <t xml:space="preserve"> </t>
        </is>
      </c>
      <c r="C24" s="4" t="inlineStr">
        <is>
          <t xml:space="preserve"> </t>
        </is>
      </c>
    </row>
    <row r="25">
      <c r="A25" s="4" t="inlineStr">
        <is>
          <t>Capital expenditures</t>
        </is>
      </c>
      <c r="B25" s="5" t="n">
        <v>-18796</v>
      </c>
      <c r="C25" s="5" t="n">
        <v>-11892</v>
      </c>
    </row>
    <row r="26">
      <c r="A26" s="4" t="inlineStr">
        <is>
          <t>Purchase of intangibles</t>
        </is>
      </c>
      <c r="B26" s="5" t="n">
        <v>-152</v>
      </c>
      <c r="C26" s="5" t="n">
        <v>-103</v>
      </c>
    </row>
    <row r="27">
      <c r="A27" s="4" t="inlineStr">
        <is>
          <t>Proceeds from the sale of assets, net</t>
        </is>
      </c>
      <c r="B27" s="5" t="n">
        <v>9</v>
      </c>
      <c r="C27" s="5" t="n">
        <v>25</v>
      </c>
    </row>
    <row r="28">
      <c r="A28" s="4" t="inlineStr">
        <is>
          <t>Property damage insurance proceeds</t>
        </is>
      </c>
      <c r="B28" s="5" t="n">
        <v>17808</v>
      </c>
      <c r="C28" s="5" t="n">
        <v>0</v>
      </c>
    </row>
    <row r="29">
      <c r="A29" s="4" t="inlineStr">
        <is>
          <t>Net cash used in investing activities</t>
        </is>
      </c>
      <c r="B29" s="5" t="n">
        <v>-1131</v>
      </c>
      <c r="C29" s="5" t="n">
        <v>-11970</v>
      </c>
    </row>
    <row r="30">
      <c r="A30" s="3" t="inlineStr">
        <is>
          <t>FINANCING ACTIVITIES</t>
        </is>
      </c>
      <c r="B30" s="4" t="inlineStr">
        <is>
          <t xml:space="preserve"> </t>
        </is>
      </c>
      <c r="C30" s="4" t="inlineStr">
        <is>
          <t xml:space="preserve"> </t>
        </is>
      </c>
    </row>
    <row r="31">
      <c r="A31" s="4" t="inlineStr">
        <is>
          <t>Repayments of debt</t>
        </is>
      </c>
      <c r="B31" s="5" t="n">
        <v>-5500</v>
      </c>
      <c r="C31" s="5" t="n">
        <v>-29913</v>
      </c>
    </row>
    <row r="32">
      <c r="A32" s="4" t="inlineStr">
        <is>
          <t>Repurchase of ordinary shares</t>
        </is>
      </c>
      <c r="B32" s="5" t="n">
        <v>-75364</v>
      </c>
      <c r="C32" s="5" t="n">
        <v>0</v>
      </c>
    </row>
    <row r="33">
      <c r="A33" s="4" t="inlineStr">
        <is>
          <t>Principal payments on finance lease obligations</t>
        </is>
      </c>
      <c r="B33" s="5" t="n">
        <v>-216</v>
      </c>
      <c r="C33" s="5" t="n">
        <v>-198</v>
      </c>
    </row>
    <row r="34">
      <c r="A34" s="4" t="inlineStr">
        <is>
          <t>Net cash used in financing activities</t>
        </is>
      </c>
      <c r="B34" s="5" t="n">
        <v>-81080</v>
      </c>
      <c r="C34" s="5" t="n">
        <v>-30111</v>
      </c>
    </row>
    <row r="35">
      <c r="A35" s="4" t="inlineStr">
        <is>
          <t>(DECREASE) INCREASE IN CASH AND CASH EQUIVALENTS</t>
        </is>
      </c>
      <c r="B35" s="5" t="n">
        <v>-15100</v>
      </c>
      <c r="C35" s="5" t="n">
        <v>55220</v>
      </c>
    </row>
    <row r="36">
      <c r="A36" s="4" t="inlineStr">
        <is>
          <t>CASH AND CASH EQUIVALENTS, BEGINNING OF THE PERIOD</t>
        </is>
      </c>
      <c r="B36" s="5" t="n">
        <v>283945</v>
      </c>
      <c r="C36" s="5" t="n">
        <v>293577</v>
      </c>
    </row>
    <row r="37">
      <c r="A37" s="4" t="inlineStr">
        <is>
          <t>CASH AND CASH EQUIVALENTS, END OF THE PERIOD</t>
        </is>
      </c>
      <c r="B37" s="5" t="n">
        <v>268845</v>
      </c>
      <c r="C37" s="5" t="n">
        <v>348797</v>
      </c>
    </row>
    <row r="38">
      <c r="A38" s="3" t="inlineStr">
        <is>
          <t>SUPPLEMENTAL DISCLOSURES OF CASH FLOW INFORMATION</t>
        </is>
      </c>
      <c r="B38" s="4" t="inlineStr">
        <is>
          <t xml:space="preserve"> </t>
        </is>
      </c>
      <c r="C38" s="4" t="inlineStr">
        <is>
          <t xml:space="preserve"> </t>
        </is>
      </c>
    </row>
    <row r="39">
      <c r="A39" s="4" t="inlineStr">
        <is>
          <t>Cash paid for interest</t>
        </is>
      </c>
      <c r="B39" s="5" t="n">
        <v>47215</v>
      </c>
      <c r="C39" s="5" t="n">
        <v>36971</v>
      </c>
    </row>
    <row r="40">
      <c r="A40" s="4" t="inlineStr">
        <is>
          <t>Cash paid for income taxes, net</t>
        </is>
      </c>
      <c r="B40" s="5" t="n">
        <v>2649</v>
      </c>
      <c r="C40" s="5" t="n">
        <v>820</v>
      </c>
    </row>
    <row r="41">
      <c r="A41" s="3" t="inlineStr">
        <is>
          <t>SUPPLEMENTAL DISCLOSURES OF NON-CASH ACTIVITIES</t>
        </is>
      </c>
      <c r="B41" s="4" t="inlineStr">
        <is>
          <t xml:space="preserve"> </t>
        </is>
      </c>
      <c r="C41" s="4" t="inlineStr">
        <is>
          <t xml:space="preserve"> </t>
        </is>
      </c>
    </row>
    <row r="42">
      <c r="A42" s="4" t="inlineStr">
        <is>
          <t>Capital expenditures incurred but not yet paid</t>
        </is>
      </c>
      <c r="B42" s="5" t="n">
        <v>1327</v>
      </c>
      <c r="C42" s="5" t="n">
        <v>1239</v>
      </c>
    </row>
    <row r="43">
      <c r="A43" s="4" t="inlineStr">
        <is>
          <t>Repurchase of ordinary shares not yet settled</t>
        </is>
      </c>
      <c r="B43" s="5" t="n">
        <v>1353</v>
      </c>
      <c r="C43" s="5" t="n">
        <v>0</v>
      </c>
    </row>
    <row r="44">
      <c r="A44" s="4" t="inlineStr">
        <is>
          <t>Intangible assets capitalized but not yet paid</t>
        </is>
      </c>
      <c r="B44" s="5" t="n">
        <v>0</v>
      </c>
      <c r="C44" s="5" t="n">
        <v>83</v>
      </c>
    </row>
    <row r="45">
      <c r="A45" s="4" t="inlineStr">
        <is>
          <t>Right-of-use assets obtained in exchange for new operating lease liabilities</t>
        </is>
      </c>
      <c r="B45" s="5" t="n">
        <v>1243</v>
      </c>
      <c r="C45" s="5" t="n">
        <v>0</v>
      </c>
    </row>
    <row r="46">
      <c r="A46" s="4" t="inlineStr">
        <is>
          <t>Par value of vested restricted share awards</t>
        </is>
      </c>
      <c r="B46" s="5" t="n">
        <v>122</v>
      </c>
      <c r="C46" s="5" t="n">
        <v>178</v>
      </c>
    </row>
    <row r="47">
      <c r="A47" s="4" t="inlineStr">
        <is>
          <t>Related Party</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Trade and other receivables, net</t>
        </is>
      </c>
      <c r="B49" s="5" t="n">
        <v>617</v>
      </c>
      <c r="C49" s="5" t="n">
        <v>-5727</v>
      </c>
    </row>
    <row r="50">
      <c r="A50" s="4" t="inlineStr">
        <is>
          <t>Nonrelated Party</t>
        </is>
      </c>
      <c r="B50" s="4" t="inlineStr">
        <is>
          <t xml:space="preserve"> </t>
        </is>
      </c>
      <c r="C50" s="4" t="inlineStr">
        <is>
          <t xml:space="preserve"> </t>
        </is>
      </c>
    </row>
    <row r="51">
      <c r="A51" s="3" t="inlineStr">
        <is>
          <t>Changes in assets and liabilities:</t>
        </is>
      </c>
      <c r="B51" s="4" t="inlineStr">
        <is>
          <t xml:space="preserve"> </t>
        </is>
      </c>
      <c r="C51" s="4" t="inlineStr">
        <is>
          <t xml:space="preserve"> </t>
        </is>
      </c>
    </row>
    <row r="52">
      <c r="A52" s="4" t="inlineStr">
        <is>
          <t>Trade and other receivables, net</t>
        </is>
      </c>
      <c r="B52" s="5" t="n">
        <v>-10879</v>
      </c>
      <c r="C52" s="6" t="n">
        <v>-12619</v>
      </c>
    </row>
    <row r="53">
      <c r="A53" s="3" t="inlineStr">
        <is>
          <t>SUPPLEMENTAL DISCLOSURES OF NON-CASH ACTIVITIES</t>
        </is>
      </c>
      <c r="B53" s="4" t="inlineStr">
        <is>
          <t xml:space="preserve"> </t>
        </is>
      </c>
      <c r="C53" s="4" t="inlineStr">
        <is>
          <t xml:space="preserve"> </t>
        </is>
      </c>
    </row>
    <row r="54">
      <c r="A54" s="4" t="inlineStr">
        <is>
          <t>Repurchase of ordinary shares not yet settled</t>
        </is>
      </c>
      <c r="B54" s="6" t="n">
        <v>1400</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 shares in Units, $ in Millions</t>
        </is>
      </c>
      <c r="B1" s="2" t="inlineStr">
        <is>
          <t>1 Months Ended</t>
        </is>
      </c>
      <c r="C1" s="2" t="inlineStr">
        <is>
          <t>3 Months Ended</t>
        </is>
      </c>
    </row>
    <row r="2">
      <c r="B2" s="2" t="inlineStr">
        <is>
          <t>Jul. 31, 2023</t>
        </is>
      </c>
      <c r="C2" s="2" t="inlineStr">
        <is>
          <t>Jun. 30, 2023</t>
        </is>
      </c>
      <c r="D2" s="2" t="inlineStr">
        <is>
          <t>Feb. 09, 2023</t>
        </is>
      </c>
    </row>
    <row r="3">
      <c r="A3" s="3" t="inlineStr">
        <is>
          <t>Subsequent Event [Line Items]</t>
        </is>
      </c>
      <c r="B3" s="4" t="inlineStr">
        <is>
          <t xml:space="preserve"> </t>
        </is>
      </c>
      <c r="C3" s="4" t="inlineStr">
        <is>
          <t xml:space="preserve"> </t>
        </is>
      </c>
      <c r="D3" s="4" t="inlineStr">
        <is>
          <t xml:space="preserve"> </t>
        </is>
      </c>
    </row>
    <row r="4">
      <c r="A4" s="4" t="inlineStr">
        <is>
          <t>Repurchase of ordinary shares (in shares)</t>
        </is>
      </c>
      <c r="B4" s="4" t="inlineStr">
        <is>
          <t xml:space="preserve"> </t>
        </is>
      </c>
      <c r="C4" s="5" t="n">
        <v>3752415</v>
      </c>
      <c r="D4" s="4" t="inlineStr">
        <is>
          <t xml:space="preserve"> </t>
        </is>
      </c>
    </row>
    <row r="5">
      <c r="A5" s="4" t="inlineStr">
        <is>
          <t>Average price of shares repurchased (in dollars per share)</t>
        </is>
      </c>
      <c r="B5" s="4" t="inlineStr">
        <is>
          <t xml:space="preserve"> </t>
        </is>
      </c>
      <c r="C5" s="8" t="n">
        <v>9.1</v>
      </c>
      <c r="D5" s="4" t="inlineStr">
        <is>
          <t xml:space="preserve"> </t>
        </is>
      </c>
    </row>
    <row r="6">
      <c r="A6" s="4" t="inlineStr">
        <is>
          <t>Remaining authorized amount under share repurchase program</t>
        </is>
      </c>
      <c r="B6" s="4" t="inlineStr">
        <is>
          <t xml:space="preserve"> </t>
        </is>
      </c>
      <c r="C6" s="9" t="n">
        <v>135.1</v>
      </c>
      <c r="D6" s="4" t="inlineStr">
        <is>
          <t xml:space="preserve"> </t>
        </is>
      </c>
    </row>
    <row r="7">
      <c r="A7" s="4" t="inlineStr">
        <is>
          <t>Amount of ordinary shares reauthorized for repurchase</t>
        </is>
      </c>
      <c r="B7" s="4" t="inlineStr">
        <is>
          <t xml:space="preserve"> </t>
        </is>
      </c>
      <c r="C7" s="4" t="inlineStr">
        <is>
          <t xml:space="preserve"> </t>
        </is>
      </c>
      <c r="D7" s="6" t="n">
        <v>200</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purchase of ordinary shares (in shares)</t>
        </is>
      </c>
      <c r="B10" s="5" t="n">
        <v>2933971</v>
      </c>
      <c r="C10" s="4" t="inlineStr">
        <is>
          <t xml:space="preserve"> </t>
        </is>
      </c>
      <c r="D10" s="4" t="inlineStr">
        <is>
          <t xml:space="preserve"> </t>
        </is>
      </c>
    </row>
    <row r="11">
      <c r="A11" s="4" t="inlineStr">
        <is>
          <t>Average price of shares repurchased (in dollars per share)</t>
        </is>
      </c>
      <c r="B11" s="8" t="n">
        <v>8.210000000000001</v>
      </c>
      <c r="C11" s="4" t="inlineStr">
        <is>
          <t xml:space="preserve"> </t>
        </is>
      </c>
      <c r="D11" s="4" t="inlineStr">
        <is>
          <t xml:space="preserve"> </t>
        </is>
      </c>
    </row>
    <row r="12">
      <c r="A12" s="4" t="inlineStr">
        <is>
          <t>Remaining authorized amount under share repurchase program</t>
        </is>
      </c>
      <c r="B12" s="6" t="n">
        <v>111</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Background Playa Hotels &amp; Resorts N.V. (“Playa” or the “Company”) is a leading owner, operator and developer of all-inclusive resorts in prime beachfront locations in popular vacation destinations. We own and/or manage a portfolio of 26 resorts located in Mexico, the Dominican Republic and Jamaica. Unless otherwise indicated or the context requires otherwise, references in our condensed consolidated financial statements (our “Condensed Consolidated Financial Statements”) to “we,” “our,” “us” and similar expressions refer to Playa and its subsidiaries.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2, included in our Annual Report on Form 10-K, filed with the Securities and Exchange Commission (the “SEC”) on February 23, 2023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Results for the comparative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Cloud Computing Arrangements We capitalize application development stage costs associated with cloud computing arrangements (CCAs). Capitalized implementation costs are included in prepayments and other assets in our Condensed Consolidated Balance Sheets. Amortization is calculated on a straight-line basis over the term of the hosting arrangement and is included in selling, general and administrative expenses in our Condensed Consolidated Statements of Operations. Accounting standards New accounting pronouncements recently issued or effective were not applicable to the Company or are not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4:53Z</dcterms:created>
  <dcterms:modified xmlns:dcterms="http://purl.org/dc/terms/" xmlns:xsi="http://www.w3.org/2001/XMLSchema-instance" xsi:type="dcterms:W3CDTF">2023-08-03T20:04:53Z</dcterms:modified>
</cp:coreProperties>
</file>